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inancial Statement Details" sheetId="10" state="visible" r:id="rId10"/>
    <sheet xmlns:r="http://schemas.openxmlformats.org/officeDocument/2006/relationships" name="Investments and Divestitures" sheetId="11" state="visible" r:id="rId11"/>
    <sheet xmlns:r="http://schemas.openxmlformats.org/officeDocument/2006/relationships" name="Long-Term Debt Obligation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Restructuring and Other Cost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Operations by Geographic Locati" sheetId="21" state="visible" r:id="rId21"/>
    <sheet xmlns:r="http://schemas.openxmlformats.org/officeDocument/2006/relationships" name="Concentration of Credit Risk"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Financial Statement Details (Ta" sheetId="26" state="visible" r:id="rId26"/>
    <sheet xmlns:r="http://schemas.openxmlformats.org/officeDocument/2006/relationships" name="Long-Term Debt Obligations (Tab"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Restructuring and Other Costs ("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perations by Geographic Loca_2" sheetId="34" state="visible" r:id="rId34"/>
    <sheet xmlns:r="http://schemas.openxmlformats.org/officeDocument/2006/relationships" name="Basis of Presentation - Narrati" sheetId="35" state="visible" r:id="rId35"/>
    <sheet xmlns:r="http://schemas.openxmlformats.org/officeDocument/2006/relationships" name="Financial Statement Details - S" sheetId="36" state="visible" r:id="rId36"/>
    <sheet xmlns:r="http://schemas.openxmlformats.org/officeDocument/2006/relationships" name="Financial Statement Details - A" sheetId="37" state="visible" r:id="rId37"/>
    <sheet xmlns:r="http://schemas.openxmlformats.org/officeDocument/2006/relationships" name="Financial Statement Details - N" sheetId="38" state="visible" r:id="rId38"/>
    <sheet xmlns:r="http://schemas.openxmlformats.org/officeDocument/2006/relationships" name="Financial Statement Details -_2" sheetId="39" state="visible" r:id="rId39"/>
    <sheet xmlns:r="http://schemas.openxmlformats.org/officeDocument/2006/relationships" name="Financial Statement Details -_3" sheetId="40" state="visible" r:id="rId40"/>
    <sheet xmlns:r="http://schemas.openxmlformats.org/officeDocument/2006/relationships" name="Financial Statement Details - T" sheetId="41" state="visible" r:id="rId41"/>
    <sheet xmlns:r="http://schemas.openxmlformats.org/officeDocument/2006/relationships" name="Financial Statement Details -_4" sheetId="42" state="visible" r:id="rId42"/>
    <sheet xmlns:r="http://schemas.openxmlformats.org/officeDocument/2006/relationships" name="Investments and Divestitures - " sheetId="43" state="visible" r:id="rId43"/>
    <sheet xmlns:r="http://schemas.openxmlformats.org/officeDocument/2006/relationships" name="Long-Term Debt Obligations - Sc" sheetId="44" state="visible" r:id="rId44"/>
    <sheet xmlns:r="http://schemas.openxmlformats.org/officeDocument/2006/relationships" name="Long-Term Debt Obligations - Na" sheetId="45" state="visible" r:id="rId45"/>
    <sheet xmlns:r="http://schemas.openxmlformats.org/officeDocument/2006/relationships" name="Long-Term Debt Obligations - Ac" sheetId="46" state="visible" r:id="rId46"/>
    <sheet xmlns:r="http://schemas.openxmlformats.org/officeDocument/2006/relationships" name="Long-Term Debt Obligations - Co" sheetId="47" state="visible" r:id="rId47"/>
    <sheet xmlns:r="http://schemas.openxmlformats.org/officeDocument/2006/relationships" name="Derivatives - Narrative (Detail" sheetId="48" state="visible" r:id="rId48"/>
    <sheet xmlns:r="http://schemas.openxmlformats.org/officeDocument/2006/relationships" name="Derivatives - Interest Rate Swa"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Recon" sheetId="52" state="visible" r:id="rId52"/>
    <sheet xmlns:r="http://schemas.openxmlformats.org/officeDocument/2006/relationships" name="Fair Value Measurements - Narra" sheetId="53" state="visible" r:id="rId53"/>
    <sheet xmlns:r="http://schemas.openxmlformats.org/officeDocument/2006/relationships" name="Fair Value Measurements - Sch_3" sheetId="54" state="visible" r:id="rId54"/>
    <sheet xmlns:r="http://schemas.openxmlformats.org/officeDocument/2006/relationships" name="Restructuring and Other Costs -" sheetId="55" state="visible" r:id="rId55"/>
    <sheet xmlns:r="http://schemas.openxmlformats.org/officeDocument/2006/relationships" name="Restructuring and Other Costs_2" sheetId="56" state="visible" r:id="rId56"/>
    <sheet xmlns:r="http://schemas.openxmlformats.org/officeDocument/2006/relationships" name="Shareholders' Equity - Shares o" sheetId="57" state="visible" r:id="rId57"/>
    <sheet xmlns:r="http://schemas.openxmlformats.org/officeDocument/2006/relationships" name="Shareholders' Equity - Narrativ" sheetId="58" state="visible" r:id="rId58"/>
    <sheet xmlns:r="http://schemas.openxmlformats.org/officeDocument/2006/relationships" name="Shareholders' Equity - Repurcha"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Income Taxes - Narrative (Detai" sheetId="62" state="visible" r:id="rId62"/>
    <sheet xmlns:r="http://schemas.openxmlformats.org/officeDocument/2006/relationships" name="Revenue from Contracts with C_2" sheetId="63" state="visible" r:id="rId63"/>
    <sheet xmlns:r="http://schemas.openxmlformats.org/officeDocument/2006/relationships" name="Segment Information (Details)" sheetId="64" state="visible" r:id="rId64"/>
    <sheet xmlns:r="http://schemas.openxmlformats.org/officeDocument/2006/relationships" name="Operations by Geographic Loca_3" sheetId="65" state="visible" r:id="rId65"/>
    <sheet xmlns:r="http://schemas.openxmlformats.org/officeDocument/2006/relationships" name="Operations by Geographic Loca_4" sheetId="66" state="visible" r:id="rId66"/>
    <sheet xmlns:r="http://schemas.openxmlformats.org/officeDocument/2006/relationships" name="Concentration of Credit Risk - " sheetId="67" state="visible" r:id="rId67"/>
    <sheet xmlns:r="http://schemas.openxmlformats.org/officeDocument/2006/relationships" name="Related-Party Transactions - Na"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YNEOS HEALTH, INC.</t>
        </is>
      </c>
      <c r="C9" s="4" t="inlineStr">
        <is>
          <t xml:space="preserve"> </t>
        </is>
      </c>
    </row>
    <row r="10">
      <c r="A10" s="4" t="inlineStr">
        <is>
          <t>Entity Central Index Key</t>
        </is>
      </c>
      <c r="B10" s="4" t="inlineStr">
        <is>
          <t>00016109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0265301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730</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7-3403111</t>
        </is>
      </c>
      <c r="C21" s="4" t="inlineStr">
        <is>
          <t xml:space="preserve"> </t>
        </is>
      </c>
    </row>
    <row r="22">
      <c r="A22" s="4" t="inlineStr">
        <is>
          <t>Entity Address, Address Line One</t>
        </is>
      </c>
      <c r="B22" s="4" t="inlineStr">
        <is>
          <t>1030 Sync Street</t>
        </is>
      </c>
      <c r="C22" s="4" t="inlineStr">
        <is>
          <t xml:space="preserve"> </t>
        </is>
      </c>
    </row>
    <row r="23">
      <c r="A23" s="4" t="inlineStr">
        <is>
          <t>Entity Address, City or Town</t>
        </is>
      </c>
      <c r="B23" s="4" t="inlineStr">
        <is>
          <t>Morrisville</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560-5468</t>
        </is>
      </c>
      <c r="C25" s="4" t="inlineStr">
        <is>
          <t xml:space="preserve"> </t>
        </is>
      </c>
    </row>
    <row r="26">
      <c r="A26" s="4" t="inlineStr">
        <is>
          <t>City Area Code</t>
        </is>
      </c>
      <c r="B26" s="4" t="inlineStr">
        <is>
          <t>919</t>
        </is>
      </c>
      <c r="C26" s="4" t="inlineStr">
        <is>
          <t xml:space="preserve"> </t>
        </is>
      </c>
    </row>
    <row r="27">
      <c r="A27" s="4" t="inlineStr">
        <is>
          <t>Local Phone Number</t>
        </is>
      </c>
      <c r="B27" s="4" t="inlineStr">
        <is>
          <t>876-93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lass A Common Stock, $0.01 par value per share</t>
        </is>
      </c>
      <c r="C30" s="4" t="inlineStr">
        <is>
          <t xml:space="preserve"> </t>
        </is>
      </c>
    </row>
    <row r="31">
      <c r="A31" s="4" t="inlineStr">
        <is>
          <t>Trading Symbol</t>
        </is>
      </c>
      <c r="B31" s="4" t="inlineStr">
        <is>
          <t>SYNH</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Statement Details</t>
        </is>
      </c>
      <c r="B1" s="2" t="inlineStr">
        <is>
          <t>6 Months Ended</t>
        </is>
      </c>
    </row>
    <row r="2">
      <c r="B2" s="2" t="inlineStr">
        <is>
          <t>Jun. 30, 2022</t>
        </is>
      </c>
    </row>
    <row r="3">
      <c r="A3" s="3" t="inlineStr">
        <is>
          <t>Investments Debt And Equity Securities [Abstract]</t>
        </is>
      </c>
      <c r="B3" s="4" t="inlineStr">
        <is>
          <t xml:space="preserve"> </t>
        </is>
      </c>
    </row>
    <row r="4">
      <c r="A4" s="4" t="inlineStr">
        <is>
          <t>Financial Statement Details</t>
        </is>
      </c>
      <c r="B4" s="4" t="inlineStr">
        <is>
          <t>2. Financial Statement Details Cash, Cash Equivalents, and Restricted Cash Certain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cash equivalents, and restricted cash in the condensed consolidated balance sheets. The Company’s net cash pool position consisted of the following (in thousands):
June 30, 2022 December 31, 2021
Gross cash position $ 145,866 $ 179,160
Less: cash borrowings ( 138,840 ) ( 167,507 )
Net cash position $ 7,026 $ 11,653 Accounts Receivable and Unbilled Services, net Accounts receivable and unbilled services (including contract assets), net of allowance for doubtful accounts, consisted of the following (in thousands):
June 30, 2022 December 31, 2021
Accounts receivable billed $ 904,775 $ 873,265
Accounts receivable unbilled 235,692 241,799
Contract assets 473,911 417,411
Less: Allowance for doubtful accounts ( 7,427 ) ( 7,585 )
Accounts receivable and unbilled services, net $ 1,606,951 $ 1,524,890 Accounts Receivable Factoring Arrangement The Company has an accounts receivable factoring agreement to sell certain eligible unsecured trade accounts receivable, at its option, without recourse, to an unrelated third-party financial institution for cash. For the six months ended June 30, 2022 and 2021 , the Company factored $ 66.8 million and $ 68.7 million, respectively, of trade accounts receivable on a non-recourse basis and received $ 66.5 million and $ 68.6 million, respectively, in cash proceeds from the sale. The fees associated with these transactions were insignificant. Goodwill The changes in the carrying amount of goodwill by segment for the six months ended June 30, 2022 were as follows (in thousands):
Clinical Commercial Total
Balance as of December 31, 2021 $ 3,448,699 $ 1,507,316 $ 4,956,015
Acquisitions (b) 1,903 — 1,903
Impact of foreign currency translation ( 40,441 ) ( 19,427 ) ( 59,868 )
Balance as of June 30, 2022 $ 3,410,161 $ 1,487,889 $ 4,898,050 (a) No impairment of goodwill was recorded for the six months ended June 30, 2022 . (b) Amount represents goodwill recognized in connection with an insignificant acquisition and measurement period adjustments in connection with insignificant 2021 acquisitions during the six months ended June 30, 2022 within the Clinical Solutions segment . Accumulated Other Comprehensive Loss, Net of Taxes Accumulated other comprehensive loss, net of taxes, consisted of the following (in thousands):
Three Months Ended Six Months Ended
2022 2021 2022 2021
Beginning balance $ ( 57,364 ) $ ( 39,174 ) $ ( 49,618 ) $ ( 40,801 )
Derivative instruments:
Beginning balance 7,019 ( 12,824 ) ( 2,621 ) ( 18,761 )
Other comprehensive income (loss) before reclassifications 4,827 ( 488 ) 13,439 284
Reclassification adjustments ( 299 ) 5,196 729 10,361
Ending balance 11,547 ( 8,116 ) 11,547 ( 8,116 )
Foreign currency translation:
Beginning balance ( 64,383 ) ( 26,350 ) ( 46,997 ) ( 22,040 )
Other comprehensive (loss) income before reclassifications ( 69,826 ) 8,825 ( 87,212 ) 4,515
Ending balance ( 134,209 ) ( 17,525 ) ( 134,209 ) ( 17,525 )
Accumulated other comprehensive loss, net of taxes $ ( 122,662 ) $ ( 25,641 ) $ ( 122,662 ) $ ( 25,641 ) Changes in accumulated other comprehensive loss consisted of the following (in thousands):
Three Months Ended Six Months Ended
2022 2021 2022 2021
Unrealized gain on derivative instruments:
Unrealized gain (loss) during period, before taxes $ 6,540 $ ( 654 ) $ 18,207 $ 380
Income tax expense (benefit) 1,713 ( 166 ) 4,768 96
Unrealized gain (loss) during period, net of taxes 4,827 ( 488 ) 13,439 284
Reclassification adjustment, before taxes ( 405 ) 6,958 988 13,874
Income tax (benefit) expense ( 106 ) 1,762 259 3,513
Reclassification adjustment, net of taxes ( 299 ) 5,196 729 10,361
Total unrealized gain on derivative instruments, net of taxes 4,528 4,708 14,168 10,645
Foreign currency translation adjustment:
Foreign currency translation adjustment, before taxes ( 68,081 ) 9,375 ( 88,178 ) 4,357
Income tax expense (benefit) 1,745 550 ( 966 ) ( 158 )
Foreign currency translation adjustment, net of taxes ( 69,826 ) 8,825 ( 87,212 ) 4,515
Total other comprehensive (loss) income, net of taxes $ ( 65,298 ) $ 13,533 $ ( 73,044 ) $ 15,160 Other (Income) Expense, Net Other (income) expense, net consisted of the following (in thousands):
Three Months Ended Six Months Ended
2022 2021 2022 2021
Net realized foreign currency loss $ 4,799 $ 570 $ 7,254 $ 1,762
Net unrealized foreign currency (gain) loss ( 9,503 ) 5,959 ( 9,069 ) ( 3,563 )
Equity investment income — — — ( 1,100 )
Other, net ( 448 ) 1,298 1,305 872
Total other (income) expense, net $ ( 5,152 ) $ 7,827 $ ( 510 ) $ ( 2,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Divestitures</t>
        </is>
      </c>
      <c r="B1" s="2" t="inlineStr">
        <is>
          <t>6 Months Ended</t>
        </is>
      </c>
    </row>
    <row r="2">
      <c r="B2" s="2" t="inlineStr">
        <is>
          <t>Jun. 30, 2022</t>
        </is>
      </c>
    </row>
    <row r="3">
      <c r="A3" s="3" t="inlineStr">
        <is>
          <t>Business Combinations [Abstract]</t>
        </is>
      </c>
      <c r="B3" s="4" t="inlineStr">
        <is>
          <t xml:space="preserve"> </t>
        </is>
      </c>
    </row>
    <row r="4">
      <c r="A4" s="4" t="inlineStr">
        <is>
          <t>Investments and Divestitures</t>
        </is>
      </c>
      <c r="B4" s="4" t="inlineStr">
        <is>
          <t>3. Investments and Divestitures Investments During 2020, the Company made a non-cash investment of $ 27.3 million to acquire certain intellectual property rights from a customer in lieu of cash payment for services rendered. During the second quarter of 2021, the Company exchanged the intellectual property for an equity method investment in an unconsolidated variable interest entity. The Company provided the entity $ 3.8 million in cash, in the form of a loan, during the third quarter of 2021. Based on the hypothetical liquidation book value of its investment as of June 30, 2022, the Company recorded losses of $ 1.1 million and $ 2.3 million to other (income) expense, net in the accompanying condensed consolidated statements of income for the three and six months ended June 30, 2022, respectively. Based on the hypothetical liquidation book value of its investment as of June 30, 2021, the Company recorded a $ 2.8 million loss to other (income) expense, net in the accompanying condensed and consolidated statement of income for the three months ended June 30, 2021. As of June 30, 2022 and December 31, 2021, the book value of the Company’s investment was $ 12.2 million and $ 16.2 million, respectively, and was included in other long-term assets in the accompanying condensed consolidated balance sheets, with a maximum exposure to loss of approximately $ 15.9 million as of June 30, 2022, which includes funding of the loan. Divestitures During the second quarter of 2020, the Company sold its contingent staffing business to a related party in exchange for potential future cash consideration not to exceed $ 4.0 million. Based on the financial results of the business through May 31, 2022 and 2021, the Company recognized $ 2.2 million and $ 1.8 million of contingent consideration in other (income) expense, net in the accompanying condensed consolidated statements of income for the three months ended June 30, 2022 and 2021, respectively, which reflects the maximum amount of future cash consideration. The contingent cash consideration related to financial results through May 31, 2022 had not been received as of June 30, 2022, and therefore was recorded as a receivable in prepaid expenses and other current assets in the accompanying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6 Months Ended</t>
        </is>
      </c>
    </row>
    <row r="2">
      <c r="B2" s="2" t="inlineStr">
        <is>
          <t>Jun. 30, 2022</t>
        </is>
      </c>
    </row>
    <row r="3">
      <c r="A3" s="3" t="inlineStr">
        <is>
          <t>Debt Disclosure [Abstract]</t>
        </is>
      </c>
      <c r="B3" s="4" t="inlineStr">
        <is>
          <t xml:space="preserve"> </t>
        </is>
      </c>
    </row>
    <row r="4">
      <c r="A4" s="4" t="inlineStr">
        <is>
          <t>Long-Term Debt Obligations</t>
        </is>
      </c>
      <c r="B4" s="4" t="inlineStr">
        <is>
          <t>4. Long-Term Debt Obligations The Company’s debt obligations consisted of the following (in thousands):
June 30, 2022 December 31, 2021
Secured Debt
Term Loan A - tranche one due March 2024 $ 149,195 $ 149,195
Term Loan A - tranche two due August 2024 1,636,797 1,636,797
Revolving credit facility due August 2024 35,000 —
Accounts receivable financing agreement due October 2024 400,000 400,000
Total secured debt 2,220,992 2,185,992
Unsecured Debt
Senior notes due January 2029 (the “Notes”) 600,000 600,000
Total debt obligations 2,820,992 2,785,992
Less: Term loan original issuance discount ( 1,809 ) ( 2,228 )
Less: Unamortized deferred issuance costs ( 7,352 ) ( 8,043 )
Total long-term debt $ 2,811,831 $ 2,775,721 Credit Agreement The Company is party to a credit agreement (as amended, the “Credit Agreement”) that includes a Term Loan A facility (“Term Loan A”) that has two tranches (as detailed in the table above), and a $ 600.0 million revolving credit facility that matures on August 1, 2024 (the “Revolver”). As a result of previous voluntary prepayments, the Company is not required to make a mandatory payment against the principal balance of Term Loan A until October 2023. As of June 30, 2022 , the interest rate on Term Loan A was 2.92 %. Revolver and Letters of Credit The Revolver includes letters of credit (“LOCs”) with a sublimit of $ 150.0 million . As of June 30, 2022, there were $ 35.0 million of outstanding Revolver borrowings and $ 14.1 million of LOCs outstanding, leaving $ 550.9 million of available borrowings under the Revolver, including $ 135.9 million available for LOCs. As of June 30, 2022 , the interest rate on the Revolver was 2.84 %. The Notes The Notes bear interest at a rate of 3.625% per annum, payable semi-annually in arrears that began on July 15, 2021, and will mature on January 15, 2029 . Accounts Receivable Financing Agreement The Company has an accounts receivable financing agreement (as amended) with a termination date of October 2024, unless terminated earlier pursuant to its terms. As of June 30, 2022, the Company had $ 400.0 million of outstanding borrowings under this agreement, which are recorded in long-term debt on the accompanying condensed consolidated balance sheet. There was no remaining borrowing capacity available under this agreement as of June 30, 2022. As of June 30, 2022 , the interest rate on the accounts receivable financing agreement was 2.58 %. Maturities of Debt Obligations As of June 30, 2022, the contractual maturities of the Company’s debt obligations (excluding finance leases) were as follows (in thousands):
Principal
Remainder of 2022 $ —
2023 21,732
2024 2,199,260
2025 —
2026 —
2027 and thereafter 600,000
Less: Term loan original issuance discount ( 1,809 )
Less: Unamortized deferred issuance costs ( 7,352 )
Total $ 2,811,8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has entered into various interest rate swaps to mitigate its exposure to changes in interest rates on its term loan. In March 2020, the Company entered into interest rate swaps with multiple counterparties. The interest rate swaps had an initial aggregate notional value of $ 549.2 million that increased to $ 1.42 billion on June 30, 2021, an effective date of March 31, 2020, and will expire on March 31, 2023. As of June 30, 2022, the notional value of these interest rate swaps was $ 1.07 billion . Foreign Exchange Forward On October 30, 2020, the Company entered into a foreign exchange forward in order to minimize monthly foreign currency remeasurement gains or losses on non-functional currency monetary balances. The foreign exchange forward notional value may be adjusted each month as the exposure balance changes. The Company did not designate the derivative as a hedge. All changes in the fair value of the foreign exchange forward are recorded in earnings every month to other (income) expense, net in the accompanying condensed consolidated statements of income. The Company recognized $ 5.6 million and $ 7.5 million of realized losses during the three and six months ended June 30, 2022 , respectively, and $ 0.4 million and $ 1.5 million of realized gains during the three and six months ended June 30, 2021, respectively, related to this foreign exchange forward. As of June 30, 2022 , the notional value of this foreign exchange forward was $ 75.0 million. Fair Values The fair values of the Company’s derivative financial instruments and the line items on the accompanying condensed consolidated balance sheets to which they were recorded were as follows (in thousands):
Balance Sheet Classification June 30, 2022 December 31, 2021
Interest rate swaps - current Prepaid expenses and other current assets $ 18,317 $ —
Interest rate swaps - non-current Other long-term assets — 948
Fair value of derivative assets $ 18,317 $ 948
Interest rate swaps - current Accrued expenses $ — $ 1,827
Fair value of derivative liabilities $ — $ 1,8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Assets and Liabilities Carried at Fair Value As of June 30, 2022 and December 31, 2021, the Company’s financial assets and liabilities carried at fair value included cash and cash equivalents, restricted cash, trading securities, accounts receivable, unbilled services (including contract assets), accounts payable, accrued expenses, deferred revenue, contingent obligations, liabilities under the accounts receivable financing agreement, and derivative instruments. The fair values of cash and cash equivalents, restricted cash, accounts receivable, unbilled services (including contract assets), accounts payable, accrued expenses, deferred revenue, and the liabilities under the accounts receivable financing agreement approximate their respective carrying amounts because of the liquidity and short-term nature of these financial instruments. Financial Instruments Subject to Recurring Fair Value Measurements As of June 30, 2022, the fair values of the major classes of the Company’s assets and liabilities measured at fair value on a recurring basis were as follows (in thousands):
Level 1 Level 2 Level 3 Investments Total
Assets:
Trading securities (a) $ 20,207 $ — $ — $ — $ 20,207
Partnership interests (b) — — — 12,753 12,753
Derivative instruments (c) — 18,317 — — 18,317
Total assets $ 20,207 $ 18,317 $ — $ 12,753 $ 51,277
Liabilities:
Contingent obligations related to acquisitions (d) $ — $ — $ 17,747 $ — $ 17,747
Total liabilities $ — $ — $ 17,747 $ — $ 17,747 As of December 31, 2021, the fair values of the major classes of the Company’s assets and liabilities measured at fair value on a recurring basis were as follows (in thousands):
Level 1 Level 2 Level 3 Investments Total
Assets:
Trading securities (a) $ 24,775 $ — $ — $ — $ 24,775
Partnership interests (b) — — — 11,176 11,176
Derivative instruments (c) — 948 — — 948
Total assets $ 24,775 $ 948 $ — $ 11,176 $ 36,899
Liabilities:
Derivative instruments (c) $ — $ 1,827 $ — $ — $ 1,827
Contingent obligations related to acquisitions (d) — — 17,997 — 17,997
Total liabilities $ — $ 1,827 $ 17,997 $ — $ 19,824 (a) Represents the fair value of investments in mutual funds based on quoted market prices that are used to fund the liability associated with the Company’s deferred compensation plan. (b) The Company has committed to invest $ 21.5 million as a limited partner in two private equity funds. The private equity funds invest in opportunities in the healthcare and life sciences industry. As of June 30, 2022 , the Company’s remaining unfunded commitment in the private equity funds was $ 11.2 million. The Company holds minor ownership interests (less than 3 %)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ccounting Standards Codification (“ASC”) Topic 946, Financial Services – Investment Companies .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The following table presents a reconciliation of changes in the carrying amount of contingent obligations classified as Level 3 for the six months ended June 30, 2022 (in thousands):
Balance as of December 31, 2021 $ 17,997
Additions —
Changes in fair value recognized in earnings ( 250 )
Payments —
Balance as of June 30, 2022 $ 17,747 During the six months ended June 30, 2022 ,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condensed consolidated balance sheets at cost and, subsequent to initial recognition, are measured at fair value on a non-recurring basis when certain identified events or changes in circumstances that may have a significant adverse effect on the carrying values of these assets occur. These assets are classified as Level 3 fair value measurements within the fair value hierarchy. Goodwill is tested for impairment annually or more frequently if events or changes in circumstances indicate a triggering event has occurred. Intangible assets are tested for impairment upon the occurrence of certain triggering events. As of June 30, 2022 and December 31, 2021, assets carried on the condensed consolidated balance sheets and not remeasured to fair value on a recurring basis totaled $ 5.67 billion and $ 5.83 billion , respectively. Fair Value Disclosures for Financial Instruments Not Carried at Fair Value The estimated fair values of the term loan (based on tranche) and the Notes are determined based on the price that the Company would have had to pay to settle the liabilities. As these liabilities are not actively traded, they are classified as Level 2 fair value measurements. The estimated fair values of the Company’s term loan (based on tranche) and the Notes were as follows (in thousands):
June 30, 2022 December 31, 2021
Carrying Estimated Carrying Estimated
Term Loan A - tranche one due March 2024 $ 149,043 $ 146,957 $ 149,008 $ 148,945
Term Loan A - tranche two due August 2024 1,635,140 1,588,167 1,634,756 1,635,138
Senior notes due January 2029 600,000 513,000 600,000 595,500 (a) The carrying value of the term loan debt is shown net of original issue dis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osts</t>
        </is>
      </c>
      <c r="B4" s="4" t="inlineStr">
        <is>
          <t>7. Restructuring and Other Costs During the three and six months ended June 30, 2022 and 2021, the Company incurred employee severance and benefit costs, facility and lease termination costs, and other costs related to its restructuring activities. These costs were primarily related to the Company’s ForwardBound margin enhancement initiative. Restructuring and other costs consisted of the following (in thousands):
Three Months Ended Six Months Ended
2022 2021 2022 2021
Employee severance and benefit costs $ 2,368 $ 2,084 $ 17,188 $ 8,377
Facility and lease termination costs 3,671 1,882 3,352 2,770
Other costs 2,944 — 4,000 47
Total restructuring and other costs $ 8,983 $ 3,966 $ 24,540 $ 11,194 The Company expects to continue to incur costs related to restructuring of its operations in order to achieve cost savings and the targeted synergies related to its acquisitions. However, the timing and the amount of these costs depends on various factors, including, but not limited to, identifying and realizing synergy opportunities and executing the integration of its combined operations. The Company may also continue to incur additional restructuring and other costs during 2022 and beyond related to its ForwardBound margin enhancement initiative. Accrued Restructuring Liabilities The following table summarizes activity related to employee severance and benefit costs within accrued restructuring liabilities for the six months ended June 30, 2022 (in thousands):
Balance as of December 31, 2021 $ 6,657
Expenses incurred (a) 17,188
Payments ( 13,376 )
Balance as of June 30, 2022 $ 10,469 (a) The amount of expenses incurred for the six months ended June 30, 2022 excludes $ 4.0 million of other costs that are included in accounts payable and $ 3.4 million of facility lease closure and lease termination costs that are reflected as reductions of operating lease right-of-use assets, current portion of operating lease obligations, and operating lease long-term obligations under ASC Topic 842, Leases, on the accompanying condensed consolidated balance sheet. The Company expects the employee severance and benefit costs accrued as of June 30, 2022 will be paid within the next twelve months and are included within accrued expenses on the accompanying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8. Shareholders’ Equity Shares Outstanding Shares of common stock outstanding were as follows (in thousands):
Three Months Ended Six Months Ended
2022 2021 2022 2021
Common stock shares, beginning balance 102,558 104,226 103,764 103,935
Repurchases of common stock — ( 900 ) ( 1,929 ) ( 1,500 )
Issuances of common stock 89 147 812 1,038
Common stock shares, ending balance 102,647 103,473 102,647 103,473 Stock Repurchase Programs On November 17, 2020, the Company’s Board of Directors (the “Board”) authorized the repurchase of up to an aggregate of $ 300.0 million of the Company’s Class A common stock, par value $ 0.01 per share, to be executed from time to time in open market transactions effected through a broker at prevailing market prices, in block trades, or through privately negotiated transactions through December 31, 2022 (the “2021 Stock Repurchase Program”). The 2021 Stock Repurchase Program took effect on January 1, 2021. On May 25, 2022, the Board approved a new stock repurchase program (the “2022 Stock Repurchase Program”) that took effect immediately and replaced the 2021 Stock Repurchase Program. The 2022 Stock Repurchase Program authorizes the Company to repurchase up to $ 350.0 million of the Company’s Class A common stock, par value $ 0.01 , and will expire on December 31, 2024. The 2022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cash requirements, and overall market conditions. The 2022 Stock Repurchase Program is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During the three months ended June 30, 2022, there were no repurchases under the 2021 Stock Repurchase Program or the 2022 Stock Repurchase Program. The following table sets forth repurchase activity under the 2021 Stock Repurchase Program from inception through the program’s termination on May 25, 2022:
Total number of Average price Approximate
March 2021 600,000 $ 74.18 $ 44,505
May 2021 400,000 81.04 32,416
June 2021 500,000 81.20 40,600
February 2022 515,003 78.52 40,439
March 2022 1,413,920 77.46 109,522
Total 3,428,923 $ 267,482 The Company immediately retired all of the repurchased common stock and charged the par value of the shares to common stock. The excess of the repurchase price over the par value was applied on a pro rata basis against additional paid-in capital, with the remainder applied to accumulated deficit. As of June 30, 2022, the Company had remaining authorization to repurchase up to $ 350.0 million of shares of its common stock under the 2022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9. Earnings Per Share The following table provides a reconciliation of the numerators and denominators of the basic and diluted earnings per share computations (in thousands, except per share data):
Three Months Ended Six Months Ended
2022 2021 2022 2021
Numerator:
Net income $ 77,744 $ 41,905 $ 123,920 $ 80,629
Denominator:
Basic weighted average common shares outstanding 102,596 103,937 103,130 104,105
Effect of dilutive securities:
Stock options and other awards under deferred share-based compensation programs 476 1,082 611 1,133
Diluted weighted average common shares outstanding 103,072 105,019 103,741 105,238
Earnings per share:
Basic $ 0.76 $ 0.40 $ 1.20 $ 0.77
Diluted $ 0.75 $ 0.40 $ 1.19 $ 0.77 Potential common shares outstanding that are considered anti-dilutive are excluded from the computation of diluted earnings per share. Potential common shares related to stock options and other awards under share-based compensation programs may be determined to be anti-dilutive based on the application of the treasury stock method. Potential common shares are also considered anti-dilutive in periods when the Company incurs a net loss. The number of potential shares outstanding that were anti-dilutive and therefore excluded from the computation of diluted earnings per share, weighted for the portion of the period they were outstanding, were 774,405 , 143,958 , 469,724 , and 155,062 for the three and six months ended June 30, 2022 and 202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Income Tax Expense For the three and six months ended June 30, 2022, the Company recorded income tax expense of $ 25.9 million and $ 33.3 million , respectively, compared to pre-tax income of $ 103.7 million and $ 157.2 million , respectively. Income tax expense for the three and six months ended June 30, 2022 included discrete tax benefits of $ 0.3 million and $ 6.4 million, respectively, primarily related to excess tax benefits from share-based compensation. The effective tax rates for the three and six months ended June 30, 2022 , excluding discrete items, varied from the United States (“U.S.”) federal statutory income tax rate of 21.0 % primarily due to state and local taxes on U.S. income, foreign income inclusions such as the Global Intangible Low-Taxed Income (“GILTI”) provisions, and research and development credits. For the three and six months ended June 30, 2021, the Company recorded income tax expense of $ 9.1 million and $ 17.4 million , respectively, compared to pre-tax income of $ 51.0 million and $ 98.1 million , respectively. Income tax expense for the three and six months ended June 30, 2021 included discrete tax benefits of $ 2.2 million and $ 5.8 million, respectively, primarily related to excess tax benefits from share-based compensation. The effective tax rates for the three and six months ended June 30, 2021 , excluding discrete items, varied from the U.S. federal statutory income tax rate of 21.0 % primarily due to foreign tax credits, foreign income inclusions such as the GILTI provisions, and state and local taxes on U.S. income. Unrecognized Tax Benefits The Company’s gross unrecognized tax benefits, exclusive of associated interest and penalties, were $ 11.7 million and $ 12.1 million as of June 30, 2022 and December 31, 2021 , respectively. The decrease of $ 0.4 million was primarily due to lapses in statutes of limitations and changes in exchange rates. The Company believes it is reasonably possible that its unrecognized tax benefits may decrease by approximately $ 1.4 million within the next 12 months as a result of lapses in statutes of limitations. Tax Returns under Audit The Company is not currently under any U.S. federal income tax audits, however, income tax returns are under examination by tax authorities in several state and foreign jurisdictions. The Company’s federal and state tax filings are open to investigations in numerous years due to net operating loss carryforwards. Additionally, the Company currently has an ongoing examination for tax years 2014 to 2019 in the United Kingdom. The United Kingdom is the jurisdiction with the Company’s largest foreign operations. The Company believes that its reserve for uncertain tax positions is adequate to cover existing risks or exposures related to all open tax years and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s</t>
        </is>
      </c>
      <c r="B4" s="4" t="inlineStr">
        <is>
          <t>11. Revenue from Contracts with Customers Unsatisfied Performance Obligations As of June 30, 2022, the total aggregate transaction price allocated to the unsatisfied performance obligations under contracts with contract terms greater than one year and that are not accounted for as a series pursuant to ASC Topic 606, Revenue from Contracts with Customers and all the related amendments was $ 6.57 billion . This amount includes revenue associated with reimbursable out-of-pocket expenses. The Company expects to recognize revenue over the remaining contract term of the individual projects, with contract terms generally ranging from one to five years .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 Timing of Billing and Performance During the three and six months ended June 30, 2022, the Company recognized approximately $ 389.3 million and $ 547.8 million , respectively, of revenue that was included in the deferred revenue balance at the beginning of the respective periods. During the three and six months ended June 30, 2022, there were reductions of approximately $ 1.5 million and $ 2.4 million , respectively, in the Company’s revenue recognized related to performance obligations partially satisfied in previous periods. The gross and net amounts of revenue recognized solely from changes in estimate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60739</v>
      </c>
      <c r="C4" s="6" t="n">
        <v>1282611</v>
      </c>
      <c r="D4" s="6" t="n">
        <v>2696992</v>
      </c>
      <c r="E4" s="6" t="n">
        <v>249135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Direct costs (exclusive of depreciation and amortization)</t>
        </is>
      </c>
      <c r="B6" s="5" t="n">
        <v>1034897</v>
      </c>
      <c r="C6" s="5" t="n">
        <v>992581</v>
      </c>
      <c r="D6" s="5" t="n">
        <v>2079329</v>
      </c>
      <c r="E6" s="5" t="n">
        <v>1937831</v>
      </c>
    </row>
    <row r="7">
      <c r="A7" s="4" t="inlineStr">
        <is>
          <t>Selling, general, and administrative expenses</t>
        </is>
      </c>
      <c r="B7" s="5" t="n">
        <v>139040</v>
      </c>
      <c r="C7" s="5" t="n">
        <v>144669</v>
      </c>
      <c r="D7" s="5" t="n">
        <v>279206</v>
      </c>
      <c r="E7" s="5" t="n">
        <v>281983</v>
      </c>
    </row>
    <row r="8">
      <c r="A8" s="4" t="inlineStr">
        <is>
          <t>Restructuring and other costs</t>
        </is>
      </c>
      <c r="B8" s="5" t="n">
        <v>8983</v>
      </c>
      <c r="C8" s="5" t="n">
        <v>3966</v>
      </c>
      <c r="D8" s="5" t="n">
        <v>24540</v>
      </c>
      <c r="E8" s="5" t="n">
        <v>11194</v>
      </c>
    </row>
    <row r="9">
      <c r="A9" s="4" t="inlineStr">
        <is>
          <t>Depreciation</t>
        </is>
      </c>
      <c r="B9" s="5" t="n">
        <v>21241</v>
      </c>
      <c r="C9" s="5" t="n">
        <v>18158</v>
      </c>
      <c r="D9" s="5" t="n">
        <v>41820</v>
      </c>
      <c r="E9" s="5" t="n">
        <v>36605</v>
      </c>
    </row>
    <row r="10">
      <c r="A10" s="4" t="inlineStr">
        <is>
          <t>Amortization</t>
        </is>
      </c>
      <c r="B10" s="5" t="n">
        <v>39980</v>
      </c>
      <c r="C10" s="5" t="n">
        <v>39553</v>
      </c>
      <c r="D10" s="5" t="n">
        <v>81603</v>
      </c>
      <c r="E10" s="5" t="n">
        <v>79044</v>
      </c>
    </row>
    <row r="11">
      <c r="A11" s="4" t="inlineStr">
        <is>
          <t>Total operating expenses</t>
        </is>
      </c>
      <c r="B11" s="5" t="n">
        <v>1244141</v>
      </c>
      <c r="C11" s="5" t="n">
        <v>1198927</v>
      </c>
      <c r="D11" s="5" t="n">
        <v>2506498</v>
      </c>
      <c r="E11" s="5" t="n">
        <v>2346657</v>
      </c>
    </row>
    <row r="12">
      <c r="A12" s="4" t="inlineStr">
        <is>
          <t>Income from operations</t>
        </is>
      </c>
      <c r="B12" s="5" t="n">
        <v>116598</v>
      </c>
      <c r="C12" s="5" t="n">
        <v>83684</v>
      </c>
      <c r="D12" s="5" t="n">
        <v>190494</v>
      </c>
      <c r="E12" s="5" t="n">
        <v>144699</v>
      </c>
    </row>
    <row r="13">
      <c r="A13" s="3" t="inlineStr">
        <is>
          <t>Total other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6</v>
      </c>
      <c r="C14" s="4" t="inlineStr">
        <is>
          <t xml:space="preserve"> </t>
        </is>
      </c>
      <c r="D14" s="5" t="n">
        <v>-39</v>
      </c>
      <c r="E14" s="5" t="n">
        <v>-71</v>
      </c>
    </row>
    <row r="15">
      <c r="A15" s="4" t="inlineStr">
        <is>
          <t>Interest expense</t>
        </is>
      </c>
      <c r="B15" s="5" t="n">
        <v>18102</v>
      </c>
      <c r="C15" s="5" t="n">
        <v>22619</v>
      </c>
      <c r="D15" s="5" t="n">
        <v>33867</v>
      </c>
      <c r="E15" s="5" t="n">
        <v>45947</v>
      </c>
    </row>
    <row r="16">
      <c r="A16" s="4" t="inlineStr">
        <is>
          <t>Loss on extinguishment of debt</t>
        </is>
      </c>
      <c r="B16" s="5" t="n">
        <v>0</v>
      </c>
      <c r="C16" s="5" t="n">
        <v>2199</v>
      </c>
      <c r="D16" s="5" t="n">
        <v>0</v>
      </c>
      <c r="E16" s="5" t="n">
        <v>2802</v>
      </c>
    </row>
    <row r="17">
      <c r="A17" s="4" t="inlineStr">
        <is>
          <t>Other (income) expense, net</t>
        </is>
      </c>
      <c r="B17" s="5" t="n">
        <v>-5152</v>
      </c>
      <c r="C17" s="5" t="n">
        <v>7827</v>
      </c>
      <c r="D17" s="5" t="n">
        <v>-510</v>
      </c>
      <c r="E17" s="5" t="n">
        <v>-2029</v>
      </c>
    </row>
    <row r="18">
      <c r="A18" s="4" t="inlineStr">
        <is>
          <t>Total other expense, net</t>
        </is>
      </c>
      <c r="B18" s="5" t="n">
        <v>12914</v>
      </c>
      <c r="C18" s="5" t="n">
        <v>32645</v>
      </c>
      <c r="D18" s="5" t="n">
        <v>33318</v>
      </c>
      <c r="E18" s="5" t="n">
        <v>46649</v>
      </c>
    </row>
    <row r="19">
      <c r="A19" s="4" t="inlineStr">
        <is>
          <t>Income before provision for income taxes</t>
        </is>
      </c>
      <c r="B19" s="5" t="n">
        <v>103684</v>
      </c>
      <c r="C19" s="5" t="n">
        <v>51039</v>
      </c>
      <c r="D19" s="5" t="n">
        <v>157176</v>
      </c>
      <c r="E19" s="5" t="n">
        <v>98050</v>
      </c>
    </row>
    <row r="20">
      <c r="A20" s="4" t="inlineStr">
        <is>
          <t>Income tax expense</t>
        </is>
      </c>
      <c r="B20" s="5" t="n">
        <v>25940</v>
      </c>
      <c r="C20" s="5" t="n">
        <v>9134</v>
      </c>
      <c r="D20" s="5" t="n">
        <v>33256</v>
      </c>
      <c r="E20" s="5" t="n">
        <v>17421</v>
      </c>
    </row>
    <row r="21">
      <c r="A21" s="4" t="inlineStr">
        <is>
          <t>Net income</t>
        </is>
      </c>
      <c r="B21" s="6" t="n">
        <v>77744</v>
      </c>
      <c r="C21" s="6" t="n">
        <v>41905</v>
      </c>
      <c r="D21" s="6" t="n">
        <v>123920</v>
      </c>
      <c r="E21" s="6" t="n">
        <v>80629</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USD per share)</t>
        </is>
      </c>
      <c r="B23" s="7" t="n">
        <v>0.76</v>
      </c>
      <c r="C23" s="7" t="n">
        <v>0.4</v>
      </c>
      <c r="D23" s="7" t="n">
        <v>1.2</v>
      </c>
      <c r="E23" s="7" t="n">
        <v>0.77</v>
      </c>
    </row>
    <row r="24">
      <c r="A24" s="4" t="inlineStr">
        <is>
          <t>Diluted (USD per share)</t>
        </is>
      </c>
      <c r="B24" s="7" t="n">
        <v>0.75</v>
      </c>
      <c r="C24" s="7" t="n">
        <v>0.4</v>
      </c>
      <c r="D24" s="7" t="n">
        <v>1.19</v>
      </c>
      <c r="E24" s="7" t="n">
        <v>0.7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02596</v>
      </c>
      <c r="C26" s="5" t="n">
        <v>103937</v>
      </c>
      <c r="D26" s="5" t="n">
        <v>103130</v>
      </c>
      <c r="E26" s="5" t="n">
        <v>104105</v>
      </c>
    </row>
    <row r="27">
      <c r="A27" s="4" t="inlineStr">
        <is>
          <t>Diluted (in shares)</t>
        </is>
      </c>
      <c r="B27" s="5" t="n">
        <v>103072</v>
      </c>
      <c r="C27" s="5" t="n">
        <v>105019</v>
      </c>
      <c r="D27" s="5" t="n">
        <v>103741</v>
      </c>
      <c r="E27" s="5" t="n">
        <v>1052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2. Segment Information The Company is managed through two reportable segments: Clinical Solutions and Commercial Solutions. Each reportable segment consists of multiple service offerings that, when combined, create a fully integrated biopharmaceutical services organization . Clinical Solutions offers comprehensive global services for the development of diagnostics, drugs, biologics, devices, and digital therapeutics that span Phases I to IV of clinical development. The segment is organized around clinical pharmacology and bioanalytical services, workforce deployment, full-service clinical studies, real world evidence, and consulting. This segment offers individual services including product development and regulatory consulting, project management, protocol development, investigational site recruitment, clinical monitoring, technology-enabled patient recruitment and engagement, clinical home health services, clinical trial diversity, biometrics, and regulatory affairs; all across a comprehensive range of therapeutic areas. Commercial Solutions provides the pharmaceutical, biotechnology, and healthcare industries with commercialization services, including deployment solutions, communication solutions (public relations, advertising, and medical communications), and consulting services. The Company’s Chief Operating Decision Maker (the “CODM”) reviews segment performance and allocates resources based upon segment revenue and income from operations. Inter-segment revenue is eliminated from the segment reporting provided to the CODM and is not included in the segment revenue presented in the table below. Certain costs are not allocated to the Company’s reportable segments and are reported as general corporate expenses. These costs primarily consist of share-based compensation, general operating expenses associated with the Board and the Company’s senior leadership, finance, investor relations, and internal audit functions, and transaction and integration-related expenses. The Company does not allocate depreciation, amortization, asset impairment charges, or restructuring and other costs to its segments. Prior period segment results have been recast to conform to insignificant changes to management reporting in 2022. Additionally, the CODM reviews the Company’s assets on a consolidated basis and does not allocate assets to its reportable segments for purposes of assessing segment performance or allocating resources. Information about reportable segment operating results was as follows (in thousands):
Three Months Ended Six Months Ended
2022 2021 2022 2021
Revenue:
Clinical Solutions $ 1,025,715 $ 992,936 $ 2,044,085 $ 1,932,503
Commercial Solutions 335,024 289,675 652,907 558,853
Total revenue 1,360,739 1,282,611 2,696,992 2,491,356
Segment direct costs:
Clinical Solutions 753,451 752,171 1,528,119 1,469,526
Commercial Solutions 273,578 232,283 534,543 451,083
Total segment direct costs 1,027,029 984,454 2,062,662 1,920,609
Segment selling, general, and administrative expenses:
Clinical Solutions 88,863 89,303 178,765 176,835
Commercial Solutions 21,094 20,318 42,829 41,289
Total segment selling, general, and administrative expenses 109,957 109,621 221,594 218,124
Segment operating income:
Clinical Solutions 183,401 151,462 337,201 286,142
Commercial Solutions 40,352 37,074 75,535 66,481
Total segment operating income 223,753 188,536 412,736 352,623
Direct costs and operating expenses not allocated to segments:
Share-based compensation included in direct costs 7,868 8,127 16,667 17,222
Share-based compensation included in selling, general, and administrative expenses 8,323 8,312 16,857 16,570
Corporate selling, general, and administrative expenses 20,760 26,736 40,755 47,289
Restructuring and other costs 8,983 3,966 24,540 11,194
Depreciation and amortization 61,221 57,711 123,423 115,649
Total income from operations $ 116,598 $ 83,684 $ 190,494 $ 144,6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by Geographic Location</t>
        </is>
      </c>
      <c r="B1" s="2" t="inlineStr">
        <is>
          <t>6 Months Ended</t>
        </is>
      </c>
    </row>
    <row r="2">
      <c r="B2" s="2" t="inlineStr">
        <is>
          <t>Jun. 30, 2022</t>
        </is>
      </c>
    </row>
    <row r="3">
      <c r="A3" s="3" t="inlineStr">
        <is>
          <t>Segments Geographical Areas [Abstract]</t>
        </is>
      </c>
      <c r="B3" s="4" t="inlineStr">
        <is>
          <t xml:space="preserve"> </t>
        </is>
      </c>
    </row>
    <row r="4">
      <c r="A4" s="4" t="inlineStr">
        <is>
          <t>Operations by Geographic Location</t>
        </is>
      </c>
      <c r="B4" s="4" t="inlineStr">
        <is>
          <t xml:space="preserve">13. Operations by Geographic Location The following table summarizes total revenue by geographic area (in thousands, all intercompany transactions have been eliminated):
Three Months Ended Six Months Ended
2022 2021 2022 2021
Revenue:
North America (a) $ 806,640 $ 774,228 $ 1,588,294 $ 1,513,229
Europe, Middle East, and Africa 340,384 328,895 695,977 645,071
Asia-Pacific 172,965 144,233 333,768 270,690
Latin America 40,750 35,255 78,953 62,366
Total revenue $ 1,360,739 $ 1,282,611 $ 2,696,992 $ 2,491,356 (a) Revenue for the North America region includes revenue attributable to the U.S. of $ 754.7 million and $ 722.8 million , or 55.5 % and 56.4 % of total revenue, for the three months ended June 30, 2022 and 2021, respectively. Revenue for the North America region includes revenue attributable to the U.S. of $ 1,491.2 million and $ 1,416.7 million, or 55.3 % and 56.9 % of total revenue, for the six months ended June 30, 2022 and 2021, respectively. No other country represented more than 10% of total revenue for any period. The following table summarizes long-lived assets by geographic area (in thousands, all intercompany transactions have been eliminated):
June 30, 2022 December 31, 2021
Property and equipment, net:
North America (a) $ 193,233 $ 165,446
Europe, Middle East, and Africa 34,330 37,004
Asia-Pacific 19,639 13,615
Latin America 7,689 6,592
Total property and equipment, net $ 254,891 $ 222,657 (a) Long-lived assets for the North America region include property and equipment, net attributable to the U.S. of $ 186.1 million and $ 160.0 million as of June 30, 2022 and December 31, 2021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14. Concentration of Credit Risk Financial assets that subject the Company to credit risk primarily consist of cash and cash equivalents, accounts receivable, and unbilled services (including contract assets).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June 30, 2022 and December 31, 2021, substantially all of the Company’s cash and cash equivalents were held within the U.S. No single customer accounted for greater than 10 % of the Company’s revenue for the three and six months ended June 30, 2022 or 2021. As of June 30, 2022 and December 31, 2021 , no single customer accounted for greater than 10 % of the Company’s accounts receivable and unbilled services (including contract assets)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15. Related-Party Transactions For the three and six months ended June 30, 2022 , the Company had combined revenue of $ 2.2 million and $ 3.6 million, respectively, from four customers whose board of directors each included a member who was also a member of the Company’s Board. As of June 30, 2022 , the Company had combined receivables of $ 0.3 million from two customers whose board of directors included a member who was also a member of the Company’s Board. On February 8, 2022, the Company completed an insignificant acquisition, which was associated with the 2021 acquisition of RxDataScience, Inc., through an arm’s-length transaction. A member of the Company’s management was a minority shareholder of the acquired company. For additional information, refer to “Note 2 – Financial Statements Details – Goodwill.” For the three and six months ended June 30, 2021, the Company had combined revenue of $ 1.2 million and $ 1.9 million, respectively, and, as of June 30, 2021, combined receivables of $ 1.6 million from two customers whose board of directors each included a member who was also a member of the Company’s Bo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In the opinion of management, the outcome of any existing claims and legal or regulatory proceedings, other than Vaitkuvienë v. Syneos Health, Inc., et al, No. 18-0029 (E.D.N.C.) (the “Vaitkuvienë action”), if decided adversely, is not expected to have a material adverse effect on the Company’s business, financial condition, results of operations, or cash flows. There have been no updates from the description of the Vaitkuvienë action included in “Note 17 – Commitments and Contingencies” to the consolidated financial statements included in Part II, Item 8, “Financial Statements and Supplementary Data” in the 2021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fiscal year ended December 31, 2021 (the “2021 Form 10-K”), filed with the Securities and Exchange Commission on February 17, 2022. The results of operations for the three and six months ended June 30, 2022 are not necessarily indicative of the results to be expected for the full year ending December 31, 2022 or any other future period. The unaudited condensed consolidated balance sheet as of December 31, 2021 is derived from the amounts in the audited consolidated balance sheet included in the 2021 Form 10-K.</t>
        </is>
      </c>
    </row>
    <row r="5">
      <c r="A5" s="4" t="inlineStr">
        <is>
          <t>Reclassification</t>
        </is>
      </c>
      <c r="B5" s="4" t="inlineStr">
        <is>
          <t>Reclassification Certain previously reported amounts have been reclassified to conform to the current year presentation.</t>
        </is>
      </c>
    </row>
    <row r="6">
      <c r="A6" s="4" t="inlineStr">
        <is>
          <t>Revenue from Contracts with Customers</t>
        </is>
      </c>
      <c r="B6" s="4" t="inlineStr">
        <is>
          <t>The Company expects to recognize revenue over the remaining contract term of the individual projects, with contract terms generally ranging from one to five years . The amount of unsatisfied performance obligations is presented net of any constraints and, as a result, is lower than the potential contractual revenue. The contracts excluded due to constraints include contracts that do not commence within a certain period of time or that require the Company to undertake numerous activities to fulfill these performance obligations, including various activities that are outside of the Company’s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Pool Position</t>
        </is>
      </c>
      <c r="B4" s="4" t="inlineStr">
        <is>
          <t>The Company’s net cash pool position consisted of the following (in thousands):
June 30, 2022 December 31, 2021
Gross cash position $ 145,866 $ 179,160
Less: cash borrowings ( 138,840 ) ( 167,507 )
Net cash position $ 7,026 $ 11,653</t>
        </is>
      </c>
    </row>
    <row r="5">
      <c r="A5" s="4" t="inlineStr">
        <is>
          <t>Schedule of Billed Accounts Receivable, Net</t>
        </is>
      </c>
      <c r="B5" s="4" t="inlineStr">
        <is>
          <t>Accounts receivable and unbilled services (including contract assets), net of allowance for doubtful accounts, consisted of the following (in thousands):
June 30, 2022 December 31, 2021
Accounts receivable billed $ 904,775 $ 873,265
Accounts receivable unbilled 235,692 241,799
Contract assets 473,911 417,411
Less: Allowance for doubtful accounts ( 7,427 ) ( 7,585 )
Accounts receivable and unbilled services, net $ 1,606,951 $ 1,524,890</t>
        </is>
      </c>
    </row>
    <row r="6">
      <c r="A6" s="4" t="inlineStr">
        <is>
          <t>Schedule of Goodwill</t>
        </is>
      </c>
      <c r="B6" s="4" t="inlineStr">
        <is>
          <t>The changes in the carrying amount of goodwill by segment for the six months ended June 30, 2022 were as follows (in thousands):
Clinical Commercial Total
Balance as of December 31, 2021 $ 3,448,699 $ 1,507,316 $ 4,956,015
Acquisitions (b) 1,903 — 1,903
Impact of foreign currency translation ( 40,441 ) ( 19,427 ) ( 59,868 )
Balance as of June 30, 2022 $ 3,410,161 $ 1,487,889 $ 4,898,050 (a) No impairment of goodwill was recorded for the six months ended June 30, 2022 . (b) Amount represents goodwill recognized in connection with an insignificant acquisition and measurement period adjustments in connection with insignificant 2021 acquisitions during the six months ended June 30, 2022 within the Clinical Solutions segment .</t>
        </is>
      </c>
    </row>
    <row r="7">
      <c r="A7" s="4" t="inlineStr">
        <is>
          <t>Schedule of Accumulated Other Comprehensive Loss, Net of Tax</t>
        </is>
      </c>
      <c r="B7" s="4" t="inlineStr">
        <is>
          <t>Accumulated other comprehensive loss, net of taxes, consisted of the following (in thousands):
Three Months Ended Six Months Ended
2022 2021 2022 2021
Beginning balance $ ( 57,364 ) $ ( 39,174 ) $ ( 49,618 ) $ ( 40,801 )
Derivative instruments:
Beginning balance 7,019 ( 12,824 ) ( 2,621 ) ( 18,761 )
Other comprehensive income (loss) before reclassifications 4,827 ( 488 ) 13,439 284
Reclassification adjustments ( 299 ) 5,196 729 10,361
Ending balance 11,547 ( 8,116 ) 11,547 ( 8,116 )
Foreign currency translation:
Beginning balance ( 64,383 ) ( 26,350 ) ( 46,997 ) ( 22,040 )
Other comprehensive (loss) income before reclassifications ( 69,826 ) 8,825 ( 87,212 ) 4,515
Ending balance ( 134,209 ) ( 17,525 ) ( 134,209 ) ( 17,525 )
Accumulated other comprehensive loss, net of taxes $ ( 122,662 ) $ ( 25,641 ) $ ( 122,662 ) $ ( 25,641 )</t>
        </is>
      </c>
    </row>
    <row r="8">
      <c r="A8" s="4" t="inlineStr">
        <is>
          <t>Reclassification out of Accumulated Other Comprehensive (Loss) Income</t>
        </is>
      </c>
      <c r="B8" s="4" t="inlineStr">
        <is>
          <t>Changes in accumulated other comprehensive loss consisted of the following (in thousands):
Three Months Ended Six Months Ended
2022 2021 2022 2021
Unrealized gain on derivative instruments:
Unrealized gain (loss) during period, before taxes $ 6,540 $ ( 654 ) $ 18,207 $ 380
Income tax expense (benefit) 1,713 ( 166 ) 4,768 96
Unrealized gain (loss) during period, net of taxes 4,827 ( 488 ) 13,439 284
Reclassification adjustment, before taxes ( 405 ) 6,958 988 13,874
Income tax (benefit) expense ( 106 ) 1,762 259 3,513
Reclassification adjustment, net of taxes ( 299 ) 5,196 729 10,361
Total unrealized gain on derivative instruments, net of taxes 4,528 4,708 14,168 10,645
Foreign currency translation adjustment:
Foreign currency translation adjustment, before taxes ( 68,081 ) 9,375 ( 88,178 ) 4,357
Income tax expense (benefit) 1,745 550 ( 966 ) ( 158 )
Foreign currency translation adjustment, net of taxes ( 69,826 ) 8,825 ( 87,212 ) 4,515
Total other comprehensive (loss) income, net of taxes $ ( 65,298 ) $ 13,533 $ ( 73,044 ) $ 15,160</t>
        </is>
      </c>
    </row>
    <row r="9">
      <c r="A9" s="4" t="inlineStr">
        <is>
          <t>Schedule of Other Expense (Income),Net</t>
        </is>
      </c>
      <c r="B9" s="4" t="inlineStr">
        <is>
          <t>Other (Income) Expense, Net Other (income) expense, net consisted of the following (in thousands):
Three Months Ended Six Months Ended
2022 2021 2022 2021
Net realized foreign currency loss $ 4,799 $ 570 $ 7,254 $ 1,762
Net unrealized foreign currency (gain) loss ( 9,503 ) 5,959 ( 9,069 ) ( 3,563 )
Equity investment income — — — ( 1,100 )
Other, net ( 448 ) 1,298 1,305 872
Total other (income) expense, net $ ( 5,152 ) $ 7,827 $ ( 510 ) $ ( 2,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The Company’s debt obligations consisted of the following (in thousands):
June 30, 2022 December 31, 2021
Secured Debt
Term Loan A - tranche one due March 2024 $ 149,195 $ 149,195
Term Loan A - tranche two due August 2024 1,636,797 1,636,797
Revolving credit facility due August 2024 35,000 —
Accounts receivable financing agreement due October 2024 400,000 400,000
Total secured debt 2,220,992 2,185,992
Unsecured Debt
Senior notes due January 2029 (the “Notes”) 600,000 600,000
Total debt obligations 2,820,992 2,785,992
Less: Term loan original issuance discount ( 1,809 ) ( 2,228 )
Less: Unamortized deferred issuance costs ( 7,352 ) ( 8,043 )
Total long-term debt $ 2,811,831 $ 2,775,721</t>
        </is>
      </c>
    </row>
    <row r="5">
      <c r="A5" s="4" t="inlineStr">
        <is>
          <t>Contractual Maturities of Debt Obligations</t>
        </is>
      </c>
      <c r="B5" s="4" t="inlineStr">
        <is>
          <t>As of June 30, 2022, the contractual maturities of the Company’s debt obligations (excluding finance leases) were as follows (in thousands):
Principal
Remainder of 2022 $ —
2023 21,732
2024 2,199,260
2025 —
2026 —
2027 and thereafter 600,000
Less: Term loan original issuance discount ( 1,809 )
Less: Unamortized deferred issuance costs ( 7,352 )
Total $ 2,811,8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terest Rate Swaps Designated as Hedging Instruments on Consolidated Balance Sheets</t>
        </is>
      </c>
      <c r="B4" s="4" t="inlineStr">
        <is>
          <t>The fair values of the Company’s derivative financial instruments and the line items on the accompanying condensed consolidated balance sheets to which they were recorded were as follows (in thousands):
Balance Sheet Classification June 30, 2022 December 31, 2021
Interest rate swaps - current Prepaid expenses and other current assets $ 18,317 $ —
Interest rate swaps - non-current Other long-term assets — 948
Fair value of derivative assets $ 18,317 $ 948
Interest rate swaps - current Accrued expenses $ — $ 1,827
Fair value of derivative liabilities $ — $ 1,8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 of June 30, 2022, the fair values of the major classes of the Company’s assets and liabilities measured at fair value on a recurring basis were as follows (in thousands):
Level 1 Level 2 Level 3 Investments Total
Assets:
Trading securities (a) $ 20,207 $ — $ — $ — $ 20,207
Partnership interests (b) — — — 12,753 12,753
Derivative instruments (c) — 18,317 — — 18,317
Total assets $ 20,207 $ 18,317 $ — $ 12,753 $ 51,277
Liabilities:
Contingent obligations related to acquisitions (d) $ — $ — $ 17,747 $ — $ 17,747
Total liabilities $ — $ — $ 17,747 $ — $ 17,747 As of December 31, 2021, the fair values of the major classes of the Company’s assets and liabilities measured at fair value on a recurring basis were as follows (in thousands):
Level 1 Level 2 Level 3 Investments Total
Assets:
Trading securities (a) $ 24,775 $ — $ — $ — $ 24,775
Partnership interests (b) — — — 11,176 11,176
Derivative instruments (c) — 948 — — 948
Total assets $ 24,775 $ 948 $ — $ 11,176 $ 36,899
Liabilities:
Derivative instruments (c) $ — $ 1,827 $ — $ — $ 1,827
Contingent obligations related to acquisitions (d) — — 17,997 — 17,997
Total liabilities $ — $ 1,827 $ 17,997 $ — $ 19,824 (a) Represents the fair value of investments in mutual funds based on quoted market prices that are used to fund the liability associated with the Company’s deferred compensation plan. (b) The Company has committed to invest $ 21.5 million as a limited partner in two private equity funds. The private equity funds invest in opportunities in the healthcare and life sciences industry. As of June 30, 2022 , the Company’s remaining unfunded commitment in the private equity funds was $ 11.2 million. The Company holds minor ownership interests (less than 3 %)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ccounting Standards Codification (“ASC”) Topic 946, Financial Services – Investment Companies .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t>
        </is>
      </c>
    </row>
    <row r="5">
      <c r="A5" s="4" t="inlineStr">
        <is>
          <t>Reconciliation of Changes in the Carrying Amount of Contingent Consideration</t>
        </is>
      </c>
      <c r="B5" s="4" t="inlineStr">
        <is>
          <t>The following table presents a reconciliation of changes in the carrying amount of contingent obligations classified as Level 3 for the six months ended June 30, 2022 (in thousands):
Balance as of December 31, 2021 $ 17,997
Additions —
Changes in fair value recognized in earnings ( 250 )
Payments —
Balance as of June 30, 2022 $ 17,747</t>
        </is>
      </c>
    </row>
    <row r="6">
      <c r="A6" s="4" t="inlineStr">
        <is>
          <t>Schedule of Estimated Fair Value</t>
        </is>
      </c>
      <c r="B6" s="4" t="inlineStr">
        <is>
          <t>The estimated fair values of the Company’s term loan (based on tranche) and the Notes were as follows (in thousands):
June 30, 2022 December 31, 2021
Carrying Estimated Carrying Estimated
Term Loan A - tranche one due March 2024 $ 149,043 $ 146,957 $ 149,008 $ 148,945
Term Loan A - tranche two due August 2024 1,635,140 1,588,167 1,634,756 1,635,138
Senior notes due January 2029 600,000 513,000 600,000 595,500 (a) The carrying value of the term loan debt is shown net of original issue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7744</v>
      </c>
      <c r="C4" s="6" t="n">
        <v>41905</v>
      </c>
      <c r="D4" s="6" t="n">
        <v>123920</v>
      </c>
      <c r="E4" s="6" t="n">
        <v>80629</v>
      </c>
    </row>
    <row r="5">
      <c r="A5" s="4" t="inlineStr">
        <is>
          <t>Unrealized gain on derivative instruments, net of income tax expense of $0, $1,596, $0, and $3,609, respectively</t>
        </is>
      </c>
      <c r="B5" s="5" t="n">
        <v>4528</v>
      </c>
      <c r="C5" s="5" t="n">
        <v>4708</v>
      </c>
      <c r="D5" s="5" t="n">
        <v>14168</v>
      </c>
      <c r="E5" s="5" t="n">
        <v>10645</v>
      </c>
    </row>
    <row r="6">
      <c r="A6" s="4" t="inlineStr">
        <is>
          <t>Foreign currency translation adjustments, net of income tax expense (benefit) of $0, $550, $0, and $(158), respectively</t>
        </is>
      </c>
      <c r="B6" s="5" t="n">
        <v>-69826</v>
      </c>
      <c r="C6" s="5" t="n">
        <v>8825</v>
      </c>
      <c r="D6" s="5" t="n">
        <v>-87212</v>
      </c>
      <c r="E6" s="5" t="n">
        <v>4515</v>
      </c>
    </row>
    <row r="7">
      <c r="A7" s="4" t="inlineStr">
        <is>
          <t>Comprehensive income</t>
        </is>
      </c>
      <c r="B7" s="6" t="n">
        <v>12446</v>
      </c>
      <c r="C7" s="6" t="n">
        <v>55438</v>
      </c>
      <c r="D7" s="6" t="n">
        <v>50876</v>
      </c>
      <c r="E7" s="6" t="n">
        <v>957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t>
        </is>
      </c>
      <c r="B4" s="4" t="inlineStr">
        <is>
          <t>Restructuring and other costs consisted of the following (in thousands):
Three Months Ended Six Months Ended
2022 2021 2022 2021
Employee severance and benefit costs $ 2,368 $ 2,084 $ 17,188 $ 8,377
Facility and lease termination costs 3,671 1,882 3,352 2,770
Other costs 2,944 — 4,000 47
Total restructuring and other costs $ 8,983 $ 3,966 $ 24,540 $ 11,194 The following table summarizes activity related to employee severance and benefit costs within accrued restructuring liabilities for the six months ended June 30, 2022 (in thousands):
Balance as of December 31, 2021 $ 6,657
Expenses incurred (a) 17,188
Payments ( 13,376 )
Balance as of June 30, 2022 $ 10,469 (a) The amount of expenses incurred for the six months ended June 30, 2022 excludes $ 4.0 million of other costs that are included in accounts payable and $ 3.4 million of facility lease closure and lease termination costs that are reflected as reductions of operating lease right-of-use assets, current portion of operating lease obligations, and operating lease long-term obligations under ASC Topic 842, Leases, on the accompanying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hares of Common Stock Outstanding</t>
        </is>
      </c>
      <c r="B4" s="4" t="inlineStr">
        <is>
          <t>Shares of common stock outstanding were as follows (in thousands):
Three Months Ended Six Months Ended
2022 2021 2022 2021
Common stock shares, beginning balance 102,558 104,226 103,764 103,935
Repurchases of common stock — ( 900 ) ( 1,929 ) ( 1,500 )
Issuances of common stock 89 147 812 1,038
Common stock shares, ending balance 102,647 103,473 102,647 103,473</t>
        </is>
      </c>
    </row>
    <row r="5">
      <c r="A5" s="4" t="inlineStr">
        <is>
          <t>Schedule of Repurchase Activity</t>
        </is>
      </c>
      <c r="B5" s="4" t="inlineStr">
        <is>
          <t>The following table sets forth repurchase activity under the 2021 Stock Repurchase Program from inception through the program’s termination on May 25, 2022:
Total number of Average price Approximate
March 2021 600,000 $ 74.18 $ 44,505
May 2021 400,000 81.04 32,416
June 2021 500,000 81.20 40,600
February 2022 515,003 78.52 40,439
March 2022 1,413,920 77.46 109,522
Total 3,428,923 $ 267,4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the numerators and denominators of the basic and diluted earnings per share computations (in thousands, except per share data):
Three Months Ended Six Months Ended
2022 2021 2022 2021
Numerator:
Net income $ 77,744 $ 41,905 $ 123,920 $ 80,629
Denominator:
Basic weighted average common shares outstanding 102,596 103,937 103,130 104,105
Effect of dilutive securities:
Stock options and other awards under deferred share-based compensation programs 476 1,082 611 1,133
Diluted weighted average common shares outstanding 103,072 105,019 103,741 105,238
Earnings per share:
Basic $ 0.76 $ 0.40 $ 1.20 $ 0.77
Diluted $ 0.75 $ 0.40 $ 1.19 $ 0.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Information about reportable segment operating results was as follows (in thousands):
Three Months Ended Six Months Ended
2022 2021 2022 2021
Revenue:
Clinical Solutions $ 1,025,715 $ 992,936 $ 2,044,085 $ 1,932,503
Commercial Solutions 335,024 289,675 652,907 558,853
Total revenue 1,360,739 1,282,611 2,696,992 2,491,356
Segment direct costs:
Clinical Solutions 753,451 752,171 1,528,119 1,469,526
Commercial Solutions 273,578 232,283 534,543 451,083
Total segment direct costs 1,027,029 984,454 2,062,662 1,920,609
Segment selling, general, and administrative expenses:
Clinical Solutions 88,863 89,303 178,765 176,835
Commercial Solutions 21,094 20,318 42,829 41,289
Total segment selling, general, and administrative expenses 109,957 109,621 221,594 218,124
Segment operating income:
Clinical Solutions 183,401 151,462 337,201 286,142
Commercial Solutions 40,352 37,074 75,535 66,481
Total segment operating income 223,753 188,536 412,736 352,623
Direct costs and operating expenses not allocated to segments:
Share-based compensation included in direct costs 7,868 8,127 16,667 17,222
Share-based compensation included in selling, general, and administrative expenses 8,323 8,312 16,857 16,570
Corporate selling, general, and administrative expenses 20,760 26,736 40,755 47,289
Restructuring and other costs 8,983 3,966 24,540 11,194
Depreciation and amortization 61,221 57,711 123,423 115,649
Total income from operations $ 116,598 $ 83,684 $ 190,494 $ 144,6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ons by Geographic Location (Tables)</t>
        </is>
      </c>
      <c r="B1" s="2" t="inlineStr">
        <is>
          <t>6 Months Ended</t>
        </is>
      </c>
    </row>
    <row r="2">
      <c r="B2" s="2" t="inlineStr">
        <is>
          <t>Jun. 30, 2022</t>
        </is>
      </c>
    </row>
    <row r="3">
      <c r="A3" s="3" t="inlineStr">
        <is>
          <t>Segments Geographical Areas [Abstract]</t>
        </is>
      </c>
      <c r="B3" s="4" t="inlineStr">
        <is>
          <t xml:space="preserve"> </t>
        </is>
      </c>
    </row>
    <row r="4">
      <c r="A4" s="4" t="inlineStr">
        <is>
          <t>Total Revenue by Geographic Area</t>
        </is>
      </c>
      <c r="B4" s="4" t="inlineStr">
        <is>
          <t>The following table summarizes total revenue by geographic area (in thousands, all intercompany transactions have been eliminated):
Three Months Ended Six Months Ended
2022 2021 2022 2021
Revenue:
North America (a) $ 806,640 $ 774,228 $ 1,588,294 $ 1,513,229
Europe, Middle East, and Africa 340,384 328,895 695,977 645,071
Asia-Pacific 172,965 144,233 333,768 270,690
Latin America 40,750 35,255 78,953 62,366
Total revenue $ 1,360,739 $ 1,282,611 $ 2,696,992 $ 2,491,356</t>
        </is>
      </c>
    </row>
    <row r="5">
      <c r="A5" s="4" t="inlineStr">
        <is>
          <t>Long-Lived Assets by Geographic Area</t>
        </is>
      </c>
      <c r="B5" s="4" t="inlineStr">
        <is>
          <t>The following table summarizes long-lived assets by geographic area (in thousands, all intercompany transactions have been eliminated):
June 30, 2022 December 31, 2021
Property and equipment, net:
North America (a) $ 193,233 $ 165,446
Europe, Middle East, and Africa 34,330 37,004
Asia-Pacific 19,639 13,615
Latin America 7,689 6,592
Total property and equipment, net $ 254,891 $ 222,6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asis of Presentation - Narrative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Cash Pool Position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Gross cash position</t>
        </is>
      </c>
      <c r="B3" s="6" t="n">
        <v>145866</v>
      </c>
      <c r="C3" s="6" t="n">
        <v>179160</v>
      </c>
    </row>
    <row r="4">
      <c r="A4" s="4" t="inlineStr">
        <is>
          <t>Less: cash borrowings</t>
        </is>
      </c>
      <c r="B4" s="5" t="n">
        <v>-138840</v>
      </c>
      <c r="C4" s="5" t="n">
        <v>-167507</v>
      </c>
    </row>
    <row r="5">
      <c r="A5" s="4" t="inlineStr">
        <is>
          <t>Net cash position</t>
        </is>
      </c>
      <c r="B5" s="6" t="n">
        <v>7026</v>
      </c>
      <c r="C5" s="6" t="n">
        <v>11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and Unbilled Services,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 billed</t>
        </is>
      </c>
      <c r="B3" s="6" t="n">
        <v>904775</v>
      </c>
      <c r="C3" s="6" t="n">
        <v>873265</v>
      </c>
    </row>
    <row r="4">
      <c r="A4" s="4" t="inlineStr">
        <is>
          <t>Accounts receivable unbilled</t>
        </is>
      </c>
      <c r="B4" s="5" t="n">
        <v>235692</v>
      </c>
      <c r="C4" s="5" t="n">
        <v>241799</v>
      </c>
    </row>
    <row r="5">
      <c r="A5" s="4" t="inlineStr">
        <is>
          <t>Contract assets</t>
        </is>
      </c>
      <c r="B5" s="5" t="n">
        <v>473911</v>
      </c>
      <c r="C5" s="5" t="n">
        <v>417411</v>
      </c>
    </row>
    <row r="6">
      <c r="A6" s="4" t="inlineStr">
        <is>
          <t>Less: Allowance for doubtful accounts</t>
        </is>
      </c>
      <c r="B6" s="5" t="n">
        <v>-7427</v>
      </c>
      <c r="C6" s="5" t="n">
        <v>-7585</v>
      </c>
    </row>
    <row r="7">
      <c r="A7" s="4" t="inlineStr">
        <is>
          <t>Accounts receivable and unbilled services, net</t>
        </is>
      </c>
      <c r="B7" s="6" t="n">
        <v>1606951</v>
      </c>
      <c r="C7" s="6" t="n">
        <v>1524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al Statement Details - Narrative (Details) - USD ($) $ in Millions</t>
        </is>
      </c>
      <c r="B1" s="2" t="inlineStr">
        <is>
          <t>6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Trade receivables sold</t>
        </is>
      </c>
      <c r="B4" s="8" t="n">
        <v>66.8</v>
      </c>
      <c r="C4" s="8" t="n">
        <v>68.7</v>
      </c>
    </row>
    <row r="5">
      <c r="A5" s="4" t="inlineStr">
        <is>
          <t>Proceeds from sale of trade receivables</t>
        </is>
      </c>
      <c r="B5" s="8" t="n">
        <v>66.5</v>
      </c>
      <c r="C5" s="8" t="n">
        <v>68.5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ial Statement Details - Schedule of Goodwill (Details)</t>
        </is>
      </c>
      <c r="B1" s="2" t="inlineStr">
        <is>
          <t>6 Months Ended</t>
        </is>
      </c>
    </row>
    <row r="2">
      <c r="B2" s="2" t="inlineStr">
        <is>
          <t>Jun. 30, 2022 USD ($)</t>
        </is>
      </c>
    </row>
    <row r="3">
      <c r="A3" s="3" t="inlineStr">
        <is>
          <t>Goodwill [Roll Forward]</t>
        </is>
      </c>
      <c r="B3" s="4" t="inlineStr">
        <is>
          <t xml:space="preserve"> </t>
        </is>
      </c>
    </row>
    <row r="4">
      <c r="A4" s="4" t="inlineStr">
        <is>
          <t>Balance as of December 31, 2021</t>
        </is>
      </c>
      <c r="B4" s="6" t="n">
        <v>4956015000</v>
      </c>
    </row>
    <row r="5">
      <c r="A5" s="4" t="inlineStr">
        <is>
          <t>Acquisitions</t>
        </is>
      </c>
      <c r="B5" s="5" t="n">
        <v>1903000</v>
      </c>
      <c r="C5" s="4" t="inlineStr">
        <is>
          <t>[1]</t>
        </is>
      </c>
    </row>
    <row r="6">
      <c r="A6" s="4" t="inlineStr">
        <is>
          <t>Impact of foreign currency translation</t>
        </is>
      </c>
      <c r="B6" s="5" t="n">
        <v>-59868000</v>
      </c>
    </row>
    <row r="7">
      <c r="A7" s="4" t="inlineStr">
        <is>
          <t>Balance as of June 30, 2022</t>
        </is>
      </c>
      <c r="B7" s="5" t="n">
        <v>4898050000</v>
      </c>
    </row>
    <row r="8">
      <c r="A8" s="4" t="inlineStr">
        <is>
          <t>Clinical Solutions</t>
        </is>
      </c>
      <c r="B8" s="4" t="inlineStr">
        <is>
          <t xml:space="preserve"> </t>
        </is>
      </c>
    </row>
    <row r="9">
      <c r="A9" s="3" t="inlineStr">
        <is>
          <t>Goodwill [Roll Forward]</t>
        </is>
      </c>
      <c r="B9" s="4" t="inlineStr">
        <is>
          <t xml:space="preserve"> </t>
        </is>
      </c>
    </row>
    <row r="10">
      <c r="A10" s="4" t="inlineStr">
        <is>
          <t>Balance as of December 31, 2021</t>
        </is>
      </c>
      <c r="B10" s="5" t="n">
        <v>3448699000</v>
      </c>
      <c r="C10" s="4" t="inlineStr">
        <is>
          <t>[2]</t>
        </is>
      </c>
    </row>
    <row r="11">
      <c r="A11" s="4" t="inlineStr">
        <is>
          <t>Acquisitions</t>
        </is>
      </c>
      <c r="B11" s="5" t="n">
        <v>1903000</v>
      </c>
      <c r="C11" s="4" t="inlineStr">
        <is>
          <t>[1],[2]</t>
        </is>
      </c>
    </row>
    <row r="12">
      <c r="A12" s="4" t="inlineStr">
        <is>
          <t>Impact of foreign currency translation</t>
        </is>
      </c>
      <c r="B12" s="5" t="n">
        <v>-40441000</v>
      </c>
      <c r="C12" s="4" t="inlineStr">
        <is>
          <t>[2]</t>
        </is>
      </c>
    </row>
    <row r="13">
      <c r="A13" s="4" t="inlineStr">
        <is>
          <t>Balance as of June 30, 2022</t>
        </is>
      </c>
      <c r="B13" s="5" t="n">
        <v>3410161000</v>
      </c>
      <c r="C13" s="4" t="inlineStr">
        <is>
          <t>[2]</t>
        </is>
      </c>
    </row>
    <row r="14">
      <c r="A14" s="4" t="inlineStr">
        <is>
          <t>Impairment of goodwill</t>
        </is>
      </c>
      <c r="B14" s="5" t="n">
        <v>0</v>
      </c>
    </row>
    <row r="15">
      <c r="A15" s="4" t="inlineStr">
        <is>
          <t>Commercial Solutions</t>
        </is>
      </c>
      <c r="B15" s="4" t="inlineStr">
        <is>
          <t xml:space="preserve"> </t>
        </is>
      </c>
    </row>
    <row r="16">
      <c r="A16" s="3" t="inlineStr">
        <is>
          <t>Goodwill [Roll Forward]</t>
        </is>
      </c>
      <c r="B16" s="4" t="inlineStr">
        <is>
          <t xml:space="preserve"> </t>
        </is>
      </c>
    </row>
    <row r="17">
      <c r="A17" s="4" t="inlineStr">
        <is>
          <t>Balance as of December 31, 2021</t>
        </is>
      </c>
      <c r="B17" s="5" t="n">
        <v>1507316000</v>
      </c>
      <c r="C17" s="4" t="inlineStr">
        <is>
          <t>[2]</t>
        </is>
      </c>
    </row>
    <row r="18">
      <c r="A18" s="4" t="inlineStr">
        <is>
          <t>Impact of foreign currency translation</t>
        </is>
      </c>
      <c r="B18" s="5" t="n">
        <v>-19427000</v>
      </c>
      <c r="C18" s="4" t="inlineStr">
        <is>
          <t>[2]</t>
        </is>
      </c>
    </row>
    <row r="19">
      <c r="A19" s="4" t="inlineStr">
        <is>
          <t>Balance as of June 30, 2022</t>
        </is>
      </c>
      <c r="B19" s="5" t="n">
        <v>1487889000</v>
      </c>
      <c r="C19" s="4" t="inlineStr">
        <is>
          <t>[2]</t>
        </is>
      </c>
    </row>
    <row r="20">
      <c r="A20" s="4" t="inlineStr">
        <is>
          <t>Impairment of goodwill</t>
        </is>
      </c>
      <c r="B20" s="6" t="n">
        <v>0</v>
      </c>
    </row>
    <row r="21"/>
    <row r="22">
      <c r="A22" s="4" t="inlineStr">
        <is>
          <t>[1] (b) Amount represents goodwill recognized in connection with an insignificant acquisition and measurement period adjustments in connection with insignificant 2021 acquisitions during the six months ended June 30, 2022 within the Clinical Solutions segment (a) No impairment of goodwill was recorded for the six months ended June 30, 2022</t>
        </is>
      </c>
    </row>
  </sheetData>
  <mergeCells count="5">
    <mergeCell ref="A1:A2"/>
    <mergeCell ref="B1:C1"/>
    <mergeCell ref="B2:C2"/>
    <mergeCell ref="A21:C21"/>
    <mergeCell ref="A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Income tax expense related to unrealized gain on derivative instruments recorded in other comprehensive loss</t>
        </is>
      </c>
      <c r="B4" s="6" t="n">
        <v>1607</v>
      </c>
      <c r="C4" s="6" t="n">
        <v>1596</v>
      </c>
      <c r="D4" s="6" t="n">
        <v>5027</v>
      </c>
      <c r="E4" s="6" t="n">
        <v>3609</v>
      </c>
    </row>
    <row r="5">
      <c r="A5" s="4" t="inlineStr">
        <is>
          <t>Other comprehensive income (loss), foreign currency translation adjustment, tax</t>
        </is>
      </c>
      <c r="B5" s="6" t="n">
        <v>1745</v>
      </c>
      <c r="C5" s="6" t="n">
        <v>550</v>
      </c>
      <c r="D5" s="6" t="n">
        <v>-966</v>
      </c>
      <c r="E5" s="6" t="n">
        <v>-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ccumulated Other Comprehensive Loss, Net of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01559</v>
      </c>
      <c r="C4" s="6" t="n">
        <v>3236877</v>
      </c>
      <c r="D4" s="6" t="n">
        <v>3412555</v>
      </c>
      <c r="E4" s="6" t="n">
        <v>3242112</v>
      </c>
    </row>
    <row r="5">
      <c r="A5" s="4" t="inlineStr">
        <is>
          <t>Other comprehensive income (loss) before reclassifications</t>
        </is>
      </c>
      <c r="B5" s="5" t="n">
        <v>4827</v>
      </c>
      <c r="C5" s="5" t="n">
        <v>-488</v>
      </c>
      <c r="D5" s="5" t="n">
        <v>13439</v>
      </c>
      <c r="E5" s="5" t="n">
        <v>284</v>
      </c>
    </row>
    <row r="6">
      <c r="A6" s="4" t="inlineStr">
        <is>
          <t>Balance at end of period</t>
        </is>
      </c>
      <c r="B6" s="5" t="n">
        <v>3329065</v>
      </c>
      <c r="C6" s="5" t="n">
        <v>3238614</v>
      </c>
      <c r="D6" s="5" t="n">
        <v>3329065</v>
      </c>
      <c r="E6" s="5" t="n">
        <v>3238614</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57364</v>
      </c>
      <c r="C9" s="5" t="n">
        <v>-39174</v>
      </c>
      <c r="D9" s="5" t="n">
        <v>-49618</v>
      </c>
      <c r="E9" s="5" t="n">
        <v>-40801</v>
      </c>
    </row>
    <row r="10">
      <c r="A10" s="4" t="inlineStr">
        <is>
          <t>Other comprehensive income (loss) before reclassifications</t>
        </is>
      </c>
      <c r="B10" s="5" t="n">
        <v>-69826</v>
      </c>
      <c r="C10" s="4" t="inlineStr">
        <is>
          <t xml:space="preserve"> </t>
        </is>
      </c>
      <c r="D10" s="5" t="n">
        <v>-87212</v>
      </c>
      <c r="E10" s="4" t="inlineStr">
        <is>
          <t xml:space="preserve"> </t>
        </is>
      </c>
    </row>
    <row r="11">
      <c r="A11" s="4" t="inlineStr">
        <is>
          <t>Balance at end of period</t>
        </is>
      </c>
      <c r="B11" s="5" t="n">
        <v>-122662</v>
      </c>
      <c r="C11" s="5" t="n">
        <v>-25641</v>
      </c>
      <c r="D11" s="5" t="n">
        <v>-122662</v>
      </c>
      <c r="E11" s="5" t="n">
        <v>-25641</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64383</v>
      </c>
      <c r="C14" s="5" t="n">
        <v>-26350</v>
      </c>
      <c r="D14" s="5" t="n">
        <v>-46997</v>
      </c>
      <c r="E14" s="5" t="n">
        <v>-22040</v>
      </c>
    </row>
    <row r="15">
      <c r="A15" s="4" t="inlineStr">
        <is>
          <t>Other comprehensive income (loss) before reclassifications</t>
        </is>
      </c>
      <c r="B15" s="5" t="n">
        <v>-69826</v>
      </c>
      <c r="C15" s="5" t="n">
        <v>8825</v>
      </c>
      <c r="D15" s="5" t="n">
        <v>-87212</v>
      </c>
      <c r="E15" s="5" t="n">
        <v>4515</v>
      </c>
    </row>
    <row r="16">
      <c r="A16" s="4" t="inlineStr">
        <is>
          <t>Balance at end of period</t>
        </is>
      </c>
      <c r="B16" s="5" t="n">
        <v>-134209</v>
      </c>
      <c r="C16" s="5" t="n">
        <v>-17525</v>
      </c>
      <c r="D16" s="5" t="n">
        <v>-134209</v>
      </c>
      <c r="E16" s="5" t="n">
        <v>-17525</v>
      </c>
    </row>
    <row r="17">
      <c r="A17" s="4" t="inlineStr">
        <is>
          <t>Accumulated Gain (Loss), Net, Cash Flow Hedge, Parent</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7019</v>
      </c>
      <c r="C19" s="5" t="n">
        <v>-12824</v>
      </c>
      <c r="D19" s="5" t="n">
        <v>-2621</v>
      </c>
      <c r="E19" s="5" t="n">
        <v>-18761</v>
      </c>
    </row>
    <row r="20">
      <c r="A20" s="4" t="inlineStr">
        <is>
          <t>Other comprehensive income (loss) before reclassifications</t>
        </is>
      </c>
      <c r="B20" s="5" t="n">
        <v>4827</v>
      </c>
      <c r="C20" s="5" t="n">
        <v>-488</v>
      </c>
      <c r="D20" s="5" t="n">
        <v>13439</v>
      </c>
      <c r="E20" s="5" t="n">
        <v>284</v>
      </c>
    </row>
    <row r="21">
      <c r="A21" s="4" t="inlineStr">
        <is>
          <t>Reclassification adjustments</t>
        </is>
      </c>
      <c r="B21" s="5" t="n">
        <v>-299</v>
      </c>
      <c r="C21" s="5" t="n">
        <v>5196</v>
      </c>
      <c r="D21" s="5" t="n">
        <v>729</v>
      </c>
      <c r="E21" s="5" t="n">
        <v>10361</v>
      </c>
    </row>
    <row r="22">
      <c r="A22" s="4" t="inlineStr">
        <is>
          <t>Balance at end of period</t>
        </is>
      </c>
      <c r="B22" s="6" t="n">
        <v>11547</v>
      </c>
      <c r="C22" s="6" t="n">
        <v>-8116</v>
      </c>
      <c r="D22" s="6" t="n">
        <v>11547</v>
      </c>
      <c r="E22" s="6" t="n">
        <v>-81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Tax Effects Allocated to Each Component of Other Comprehensive (Loss)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13</v>
      </c>
      <c r="C4" s="6" t="n">
        <v>-166</v>
      </c>
      <c r="D4" s="6" t="n">
        <v>4768</v>
      </c>
      <c r="E4" s="6" t="n">
        <v>96</v>
      </c>
    </row>
    <row r="5">
      <c r="A5" s="4" t="inlineStr">
        <is>
          <t>Unrealized gain (loss) during period, net of taxes</t>
        </is>
      </c>
      <c r="B5" s="5" t="n">
        <v>4827</v>
      </c>
      <c r="C5" s="5" t="n">
        <v>-488</v>
      </c>
      <c r="D5" s="5" t="n">
        <v>13439</v>
      </c>
      <c r="E5" s="5" t="n">
        <v>284</v>
      </c>
    </row>
    <row r="6">
      <c r="A6" s="4" t="inlineStr">
        <is>
          <t>Income tax expense (benefit)</t>
        </is>
      </c>
      <c r="B6" s="5" t="n">
        <v>1745</v>
      </c>
      <c r="C6" s="5" t="n">
        <v>550</v>
      </c>
      <c r="D6" s="5" t="n">
        <v>-966</v>
      </c>
      <c r="E6" s="5" t="n">
        <v>-158</v>
      </c>
    </row>
    <row r="7">
      <c r="A7" s="4" t="inlineStr">
        <is>
          <t>Total unrealized gain (loss) on derivative instruments, net of taxes</t>
        </is>
      </c>
      <c r="B7" s="5" t="n">
        <v>-65298</v>
      </c>
      <c r="C7" s="5" t="n">
        <v>13533</v>
      </c>
      <c r="D7" s="5" t="n">
        <v>-73044</v>
      </c>
      <c r="E7" s="5" t="n">
        <v>15160</v>
      </c>
    </row>
    <row r="8">
      <c r="A8" s="4" t="inlineStr">
        <is>
          <t>Accumulated Gain (Loss), Net, Cash Flow Hedge, Par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Unrealized gain (loss) during period, before taxes</t>
        </is>
      </c>
      <c r="B10" s="5" t="n">
        <v>6540</v>
      </c>
      <c r="C10" s="5" t="n">
        <v>-654</v>
      </c>
      <c r="D10" s="5" t="n">
        <v>18207</v>
      </c>
      <c r="E10" s="5" t="n">
        <v>380</v>
      </c>
    </row>
    <row r="11">
      <c r="A11" s="4" t="inlineStr">
        <is>
          <t>Unrealized gain (loss) during period, net of taxes</t>
        </is>
      </c>
      <c r="B11" s="5" t="n">
        <v>4827</v>
      </c>
      <c r="C11" s="5" t="n">
        <v>-488</v>
      </c>
      <c r="D11" s="5" t="n">
        <v>13439</v>
      </c>
      <c r="E11" s="5" t="n">
        <v>284</v>
      </c>
    </row>
    <row r="12">
      <c r="A12" s="4" t="inlineStr">
        <is>
          <t>Reclassification adjustment, before taxes</t>
        </is>
      </c>
      <c r="B12" s="5" t="n">
        <v>-405</v>
      </c>
      <c r="C12" s="5" t="n">
        <v>6958</v>
      </c>
      <c r="D12" s="5" t="n">
        <v>988</v>
      </c>
      <c r="E12" s="5" t="n">
        <v>13874</v>
      </c>
    </row>
    <row r="13">
      <c r="A13" s="4" t="inlineStr">
        <is>
          <t>Income tax expense (benefit)</t>
        </is>
      </c>
      <c r="B13" s="5" t="n">
        <v>-106</v>
      </c>
      <c r="C13" s="5" t="n">
        <v>1762</v>
      </c>
      <c r="D13" s="5" t="n">
        <v>259</v>
      </c>
      <c r="E13" s="5" t="n">
        <v>3513</v>
      </c>
    </row>
    <row r="14">
      <c r="A14" s="4" t="inlineStr">
        <is>
          <t>Reclassification adjustment, net of taxes</t>
        </is>
      </c>
      <c r="B14" s="5" t="n">
        <v>-299</v>
      </c>
      <c r="C14" s="5" t="n">
        <v>5196</v>
      </c>
      <c r="D14" s="5" t="n">
        <v>729</v>
      </c>
      <c r="E14" s="5" t="n">
        <v>10361</v>
      </c>
    </row>
    <row r="15">
      <c r="A15" s="4" t="inlineStr">
        <is>
          <t>Total unrealized gain (loss) on derivative instruments, net of taxes</t>
        </is>
      </c>
      <c r="B15" s="5" t="n">
        <v>4528</v>
      </c>
      <c r="C15" s="5" t="n">
        <v>4708</v>
      </c>
      <c r="D15" s="5" t="n">
        <v>14168</v>
      </c>
      <c r="E15" s="5" t="n">
        <v>10645</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Unrealized gain (loss) during period, before taxes</t>
        </is>
      </c>
      <c r="B18" s="5" t="n">
        <v>-68081</v>
      </c>
      <c r="C18" s="5" t="n">
        <v>9375</v>
      </c>
      <c r="D18" s="5" t="n">
        <v>-88178</v>
      </c>
      <c r="E18" s="5" t="n">
        <v>4357</v>
      </c>
    </row>
    <row r="19">
      <c r="A19" s="4" t="inlineStr">
        <is>
          <t>Unrealized gain (loss) during period, net of taxes</t>
        </is>
      </c>
      <c r="B19" s="5" t="n">
        <v>-69826</v>
      </c>
      <c r="C19" s="5" t="n">
        <v>8825</v>
      </c>
      <c r="D19" s="5" t="n">
        <v>-87212</v>
      </c>
      <c r="E19" s="5" t="n">
        <v>4515</v>
      </c>
    </row>
    <row r="20">
      <c r="A20" s="4" t="inlineStr">
        <is>
          <t>Income tax expense (benefit)</t>
        </is>
      </c>
      <c r="B20" s="6" t="n">
        <v>1745</v>
      </c>
      <c r="C20" s="6" t="n">
        <v>550</v>
      </c>
      <c r="D20" s="6" t="n">
        <v>-966</v>
      </c>
      <c r="E20" s="6" t="n">
        <v>-1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Schedule of Other Expense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Net realized foreign currency loss</t>
        </is>
      </c>
      <c r="B4" s="6" t="n">
        <v>4799</v>
      </c>
      <c r="C4" s="6" t="n">
        <v>570</v>
      </c>
      <c r="D4" s="6" t="n">
        <v>7254</v>
      </c>
      <c r="E4" s="6" t="n">
        <v>1762</v>
      </c>
    </row>
    <row r="5">
      <c r="A5" s="4" t="inlineStr">
        <is>
          <t>Net unrealized foreign currency loss (gain)</t>
        </is>
      </c>
      <c r="B5" s="5" t="n">
        <v>-9503</v>
      </c>
      <c r="C5" s="5" t="n">
        <v>5959</v>
      </c>
      <c r="D5" s="5" t="n">
        <v>-9069</v>
      </c>
      <c r="E5" s="5" t="n">
        <v>-3563</v>
      </c>
    </row>
    <row r="6">
      <c r="A6" s="4" t="inlineStr">
        <is>
          <t>Equity investment income</t>
        </is>
      </c>
      <c r="B6" s="4" t="inlineStr">
        <is>
          <t xml:space="preserve"> </t>
        </is>
      </c>
      <c r="C6" s="4" t="inlineStr">
        <is>
          <t xml:space="preserve"> </t>
        </is>
      </c>
      <c r="D6" s="4" t="inlineStr">
        <is>
          <t xml:space="preserve"> </t>
        </is>
      </c>
      <c r="E6" s="5" t="n">
        <v>-1100</v>
      </c>
    </row>
    <row r="7">
      <c r="A7" s="4" t="inlineStr">
        <is>
          <t>Other, net</t>
        </is>
      </c>
      <c r="B7" s="5" t="n">
        <v>-448</v>
      </c>
      <c r="C7" s="5" t="n">
        <v>1298</v>
      </c>
      <c r="D7" s="5" t="n">
        <v>1305</v>
      </c>
      <c r="E7" s="5" t="n">
        <v>872</v>
      </c>
    </row>
    <row r="8">
      <c r="A8" s="4" t="inlineStr">
        <is>
          <t>Total other expense (income), net</t>
        </is>
      </c>
      <c r="B8" s="6" t="n">
        <v>-5152</v>
      </c>
      <c r="C8" s="6" t="n">
        <v>7827</v>
      </c>
      <c r="D8" s="6" t="n">
        <v>-510</v>
      </c>
      <c r="E8" s="6" t="n">
        <v>-202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Investments and Divestitures - Narrative (Details) - USD ($) $ in Millions</t>
        </is>
      </c>
      <c r="B1" s="2" t="inlineStr">
        <is>
          <t>3 Months Ended</t>
        </is>
      </c>
      <c r="G1" s="2" t="inlineStr">
        <is>
          <t>6 Months Ended</t>
        </is>
      </c>
    </row>
    <row r="2">
      <c r="B2" s="2" t="inlineStr">
        <is>
          <t>Jun. 30, 2022</t>
        </is>
      </c>
      <c r="C2" s="2" t="inlineStr">
        <is>
          <t>Sep. 30, 2021</t>
        </is>
      </c>
      <c r="D2" s="2" t="inlineStr">
        <is>
          <t>Jun. 30, 2021</t>
        </is>
      </c>
      <c r="E2" s="2" t="inlineStr">
        <is>
          <t>Jun. 30, 2020</t>
        </is>
      </c>
      <c r="F2" s="2" t="inlineStr">
        <is>
          <t>Mar. 31, 2020</t>
        </is>
      </c>
      <c r="G2" s="2" t="inlineStr">
        <is>
          <t>Jun. 30,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investment in acquire property</t>
        </is>
      </c>
      <c r="B4" s="4" t="inlineStr">
        <is>
          <t xml:space="preserve"> </t>
        </is>
      </c>
      <c r="C4" s="4" t="inlineStr">
        <is>
          <t xml:space="preserve"> </t>
        </is>
      </c>
      <c r="D4" s="4" t="inlineStr">
        <is>
          <t xml:space="preserve"> </t>
        </is>
      </c>
      <c r="E4" s="4" t="inlineStr">
        <is>
          <t xml:space="preserve"> </t>
        </is>
      </c>
      <c r="F4" s="8" t="n">
        <v>27.3</v>
      </c>
      <c r="G4" s="4" t="inlineStr">
        <is>
          <t xml:space="preserve"> </t>
        </is>
      </c>
      <c r="H4" s="4" t="inlineStr">
        <is>
          <t xml:space="preserve"> </t>
        </is>
      </c>
    </row>
    <row r="5">
      <c r="A5" s="4" t="inlineStr">
        <is>
          <t>Assets exchanged in cash</t>
        </is>
      </c>
      <c r="B5" s="4" t="inlineStr">
        <is>
          <t xml:space="preserve"> </t>
        </is>
      </c>
      <c r="C5" s="8" t="n">
        <v>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equity investments</t>
        </is>
      </c>
      <c r="B6" s="8" t="n">
        <v>1.1</v>
      </c>
      <c r="C6" s="4" t="inlineStr">
        <is>
          <t xml:space="preserve"> </t>
        </is>
      </c>
      <c r="D6" s="8" t="n">
        <v>2.8</v>
      </c>
      <c r="E6" s="4" t="inlineStr">
        <is>
          <t xml:space="preserve"> </t>
        </is>
      </c>
      <c r="F6" s="4" t="inlineStr">
        <is>
          <t xml:space="preserve"> </t>
        </is>
      </c>
      <c r="G6" s="8" t="n">
        <v>2.3</v>
      </c>
      <c r="H6" s="4" t="inlineStr">
        <is>
          <t xml:space="preserve"> </t>
        </is>
      </c>
    </row>
    <row r="7">
      <c r="A7" s="4" t="inlineStr">
        <is>
          <t>Other long-term investments</t>
        </is>
      </c>
      <c r="B7" s="9" t="n">
        <v>12.2</v>
      </c>
      <c r="C7" s="4" t="inlineStr">
        <is>
          <t xml:space="preserve"> </t>
        </is>
      </c>
      <c r="D7" s="4" t="inlineStr">
        <is>
          <t xml:space="preserve"> </t>
        </is>
      </c>
      <c r="E7" s="4" t="inlineStr">
        <is>
          <t xml:space="preserve"> </t>
        </is>
      </c>
      <c r="F7" s="4" t="inlineStr">
        <is>
          <t xml:space="preserve"> </t>
        </is>
      </c>
      <c r="G7" s="9" t="n">
        <v>12.2</v>
      </c>
      <c r="H7" s="8" t="n">
        <v>16.2</v>
      </c>
    </row>
    <row r="8">
      <c r="A8" s="4" t="inlineStr">
        <is>
          <t>Maximum loss on investment for a VIE</t>
        </is>
      </c>
      <c r="B8" s="9" t="n">
        <v>15.9</v>
      </c>
      <c r="C8" s="4" t="inlineStr">
        <is>
          <t xml:space="preserve"> </t>
        </is>
      </c>
      <c r="D8" s="4" t="inlineStr">
        <is>
          <t xml:space="preserve"> </t>
        </is>
      </c>
      <c r="E8" s="4" t="inlineStr">
        <is>
          <t xml:space="preserve"> </t>
        </is>
      </c>
      <c r="F8" s="4" t="inlineStr">
        <is>
          <t xml:space="preserve"> </t>
        </is>
      </c>
      <c r="G8" s="9" t="n">
        <v>15.9</v>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8" t="n">
        <v>2.2</v>
      </c>
      <c r="C11" s="4" t="inlineStr">
        <is>
          <t xml:space="preserve"> </t>
        </is>
      </c>
      <c r="D11" s="8" t="n">
        <v>1.8</v>
      </c>
      <c r="E11" s="4" t="inlineStr">
        <is>
          <t xml:space="preserve"> </t>
        </is>
      </c>
      <c r="F11" s="4" t="inlineStr">
        <is>
          <t xml:space="preserve"> </t>
        </is>
      </c>
      <c r="G11" s="8" t="n">
        <v>2.2</v>
      </c>
      <c r="H11" s="4" t="inlineStr">
        <is>
          <t xml:space="preserve"> </t>
        </is>
      </c>
    </row>
    <row r="12">
      <c r="A12" s="4" t="inlineStr">
        <is>
          <t>Maximum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4" t="inlineStr">
        <is>
          <t xml:space="preserve"> </t>
        </is>
      </c>
      <c r="C14" s="4" t="inlineStr">
        <is>
          <t xml:space="preserve"> </t>
        </is>
      </c>
      <c r="D14" s="4" t="inlineStr">
        <is>
          <t xml:space="preserve"> </t>
        </is>
      </c>
      <c r="E14" s="6" t="n">
        <v>4</v>
      </c>
      <c r="F14" s="4" t="inlineStr">
        <is>
          <t xml:space="preserve"> </t>
        </is>
      </c>
      <c r="G14" s="4" t="inlineStr">
        <is>
          <t xml:space="preserve"> </t>
        </is>
      </c>
      <c r="H14" s="4" t="inlineStr">
        <is>
          <t xml:space="preserve"> </t>
        </is>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Schedule of Debt Obligation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Term loan original issuance discount</t>
        </is>
      </c>
      <c r="B3" s="6" t="n">
        <v>-1809</v>
      </c>
      <c r="C3" s="6" t="n">
        <v>-2228</v>
      </c>
    </row>
    <row r="4">
      <c r="A4" s="4" t="inlineStr">
        <is>
          <t>Less: Unamortized deferred issuance costs</t>
        </is>
      </c>
      <c r="B4" s="5" t="n">
        <v>-7352</v>
      </c>
      <c r="C4" s="5" t="n">
        <v>-8043</v>
      </c>
    </row>
    <row r="5">
      <c r="A5" s="4" t="inlineStr">
        <is>
          <t>Total debt obligations, non-current portion</t>
        </is>
      </c>
      <c r="B5" s="5" t="n">
        <v>2811831</v>
      </c>
      <c r="C5" s="5" t="n">
        <v>2775721</v>
      </c>
    </row>
    <row r="6">
      <c r="A6" s="4" t="inlineStr">
        <is>
          <t>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bligations</t>
        </is>
      </c>
      <c r="B8" s="5" t="n">
        <v>2220992</v>
      </c>
      <c r="C8" s="5" t="n">
        <v>2185992</v>
      </c>
    </row>
    <row r="9">
      <c r="A9" s="4" t="inlineStr">
        <is>
          <t>Secured Debt | Term Loan A - tranche one due March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obligations</t>
        </is>
      </c>
      <c r="B11" s="5" t="n">
        <v>149195</v>
      </c>
      <c r="C11" s="5" t="n">
        <v>149195</v>
      </c>
    </row>
    <row r="12">
      <c r="A12" s="4" t="inlineStr">
        <is>
          <t>Secured Debt | Term Loan A - tranche two due August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bligations</t>
        </is>
      </c>
      <c r="B14" s="5" t="n">
        <v>1636797</v>
      </c>
      <c r="C14" s="5" t="n">
        <v>1636797</v>
      </c>
    </row>
    <row r="15">
      <c r="A15" s="4" t="inlineStr">
        <is>
          <t>Secured Debt | Revolving Credit Facility Due August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obligations</t>
        </is>
      </c>
      <c r="B17" s="5" t="n">
        <v>35000</v>
      </c>
      <c r="C17" s="4" t="inlineStr">
        <is>
          <t xml:space="preserve"> </t>
        </is>
      </c>
    </row>
    <row r="18">
      <c r="A18" s="4" t="inlineStr">
        <is>
          <t>Secured Debt | Accounts receivable financing agreement due October 2022 | Accounts Receivable Securitiz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obligations</t>
        </is>
      </c>
      <c r="B20" s="5" t="n">
        <v>400000</v>
      </c>
      <c r="C20" s="5" t="n">
        <v>400000</v>
      </c>
    </row>
    <row r="21">
      <c r="A21" s="4" t="inlineStr">
        <is>
          <t>Un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obligations</t>
        </is>
      </c>
      <c r="B23" s="5" t="n">
        <v>2820992</v>
      </c>
      <c r="C23" s="5" t="n">
        <v>2785992</v>
      </c>
    </row>
    <row r="24">
      <c r="A24" s="4" t="inlineStr">
        <is>
          <t>Unsecured Debt | Senior Unsecured Notes due January 202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obligations</t>
        </is>
      </c>
      <c r="B26" s="6" t="n">
        <v>600000</v>
      </c>
      <c r="C26" s="6"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Long-Term Debt Obligation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6" t="n">
        <v>0</v>
      </c>
      <c r="E4" s="6" t="n">
        <v>602277000</v>
      </c>
    </row>
    <row r="5">
      <c r="A5" s="4" t="inlineStr">
        <is>
          <t>Loss on extinguishment of debt</t>
        </is>
      </c>
      <c r="B5" s="6" t="n">
        <v>0</v>
      </c>
      <c r="C5" s="6" t="n">
        <v>-2199000</v>
      </c>
      <c r="D5" s="6" t="n">
        <v>0</v>
      </c>
      <c r="E5" s="6" t="n">
        <v>-2802000</v>
      </c>
    </row>
    <row r="6">
      <c r="A6" s="4" t="inlineStr">
        <is>
          <t>Due date, description</t>
        </is>
      </c>
      <c r="B6" s="4" t="inlineStr">
        <is>
          <t xml:space="preserve"> </t>
        </is>
      </c>
      <c r="C6" s="4" t="inlineStr">
        <is>
          <t xml:space="preserve"> </t>
        </is>
      </c>
      <c r="D6" s="4" t="inlineStr">
        <is>
          <t>The Notes bear interest at a rate of 3.625% per annum, payable semi-annually in arrears that began on July 15, 2021, and will mature on January 15, 2029</t>
        </is>
      </c>
      <c r="E6" s="4" t="inlineStr">
        <is>
          <t xml:space="preserve"> </t>
        </is>
      </c>
    </row>
    <row r="7">
      <c r="A7" s="4" t="inlineStr">
        <is>
          <t>Secured Debt | Revolving credit facility due August 2024</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utstanding borrowings</t>
        </is>
      </c>
      <c r="B9" s="6" t="n">
        <v>35000000</v>
      </c>
      <c r="C9" s="4" t="inlineStr">
        <is>
          <t xml:space="preserve"> </t>
        </is>
      </c>
      <c r="D9" s="6" t="n">
        <v>35000000</v>
      </c>
      <c r="E9" s="4" t="inlineStr">
        <is>
          <t xml:space="preserve"> </t>
        </is>
      </c>
    </row>
    <row r="10">
      <c r="A10" s="4" t="inlineStr">
        <is>
          <t>Debt, weighted average interest rate</t>
        </is>
      </c>
      <c r="B10" s="10" t="n">
        <v>0.0284</v>
      </c>
      <c r="C10" s="4" t="inlineStr">
        <is>
          <t xml:space="preserve"> </t>
        </is>
      </c>
      <c r="D10" s="10" t="n">
        <v>0.0284</v>
      </c>
      <c r="E10" s="4" t="inlineStr">
        <is>
          <t xml:space="preserve"> </t>
        </is>
      </c>
    </row>
    <row r="11">
      <c r="A11" s="4" t="inlineStr">
        <is>
          <t>Secured Debt | Letter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capacity available for trade purchases</t>
        </is>
      </c>
      <c r="B13" s="6" t="n">
        <v>135900000</v>
      </c>
      <c r="C13" s="4" t="inlineStr">
        <is>
          <t xml:space="preserve"> </t>
        </is>
      </c>
      <c r="D13" s="6" t="n">
        <v>135900000</v>
      </c>
      <c r="E13" s="4" t="inlineStr">
        <is>
          <t xml:space="preserve"> </t>
        </is>
      </c>
    </row>
    <row r="14">
      <c r="A14" s="4" t="inlineStr">
        <is>
          <t>Secured Debt | 2017 Credit Agreement - Amendment No 2 - Term Loan B Due August 2024 |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10" t="n">
        <v>0.0292</v>
      </c>
      <c r="C16" s="4" t="inlineStr">
        <is>
          <t xml:space="preserve"> </t>
        </is>
      </c>
      <c r="D16" s="10" t="n">
        <v>0.0292</v>
      </c>
      <c r="E16" s="4" t="inlineStr">
        <is>
          <t xml:space="preserve"> </t>
        </is>
      </c>
    </row>
    <row r="17">
      <c r="A17" s="4" t="inlineStr">
        <is>
          <t>Secured Debt | 2017 Credit Agreement - Amendment No 2 - Term Loan B Due August 2024 | Revolving credit facility due August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 under accounts receivable financing agreement</t>
        </is>
      </c>
      <c r="B19" s="6" t="n">
        <v>600000000</v>
      </c>
      <c r="C19" s="4" t="inlineStr">
        <is>
          <t xml:space="preserve"> </t>
        </is>
      </c>
      <c r="D19" s="6" t="n">
        <v>600000000</v>
      </c>
      <c r="E19" s="4" t="inlineStr">
        <is>
          <t xml:space="preserve"> </t>
        </is>
      </c>
    </row>
    <row r="20">
      <c r="A20" s="4" t="inlineStr">
        <is>
          <t>Secured Debt | Revolving Credit Facility Due August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maining capacity available under accounts receivable financing agreement</t>
        </is>
      </c>
      <c r="B22" s="5" t="n">
        <v>550900000</v>
      </c>
      <c r="C22" s="4" t="inlineStr">
        <is>
          <t xml:space="preserve"> </t>
        </is>
      </c>
      <c r="D22" s="5" t="n">
        <v>550900000</v>
      </c>
      <c r="E22" s="4" t="inlineStr">
        <is>
          <t xml:space="preserve"> </t>
        </is>
      </c>
    </row>
    <row r="23">
      <c r="A23" s="4" t="inlineStr">
        <is>
          <t>Secured Debt | Revolving Credit Facility Due August 2024 | Letter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 under accounts receivable financing agreement</t>
        </is>
      </c>
      <c r="B25" s="5" t="n">
        <v>150000000</v>
      </c>
      <c r="C25" s="4" t="inlineStr">
        <is>
          <t xml:space="preserve"> </t>
        </is>
      </c>
      <c r="D25" s="5" t="n">
        <v>150000000</v>
      </c>
      <c r="E25" s="4" t="inlineStr">
        <is>
          <t xml:space="preserve"> </t>
        </is>
      </c>
    </row>
    <row r="26">
      <c r="A26" s="4" t="inlineStr">
        <is>
          <t>Outstanding borrowings</t>
        </is>
      </c>
      <c r="B26" s="6" t="n">
        <v>14100000</v>
      </c>
      <c r="C26" s="4" t="inlineStr">
        <is>
          <t xml:space="preserve"> </t>
        </is>
      </c>
      <c r="D26" s="6" t="n">
        <v>14100000</v>
      </c>
      <c r="E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Obligations - Accounts Receivable Financing Agreement (Details) $ in Thousands</t>
        </is>
      </c>
      <c r="B1" s="2" t="inlineStr">
        <is>
          <t>Jun. 30, 2022 USD ($)</t>
        </is>
      </c>
    </row>
    <row r="2">
      <c r="A2" s="3" t="inlineStr">
        <is>
          <t>Debt Instrument [Line Items]</t>
        </is>
      </c>
      <c r="B2" s="4" t="inlineStr">
        <is>
          <t xml:space="preserve"> </t>
        </is>
      </c>
    </row>
    <row r="3">
      <c r="A3" s="4" t="inlineStr">
        <is>
          <t>Long-term debt</t>
        </is>
      </c>
      <c r="B3" s="6" t="n">
        <v>2811831</v>
      </c>
    </row>
    <row r="4">
      <c r="A4" s="4" t="inlineStr">
        <is>
          <t>Accounts Receivable Financing Agreement Due September2021 | Secured Debt | Accounts Receivable Securitization</t>
        </is>
      </c>
      <c r="B4" s="4" t="inlineStr">
        <is>
          <t xml:space="preserve"> </t>
        </is>
      </c>
    </row>
    <row r="5">
      <c r="A5" s="3" t="inlineStr">
        <is>
          <t>Debt Instrument [Line Items]</t>
        </is>
      </c>
      <c r="B5" s="4" t="inlineStr">
        <is>
          <t xml:space="preserve"> </t>
        </is>
      </c>
    </row>
    <row r="6">
      <c r="A6" s="4" t="inlineStr">
        <is>
          <t>Long-term debt</t>
        </is>
      </c>
      <c r="B6" s="6" t="n">
        <v>400000</v>
      </c>
    </row>
    <row r="7">
      <c r="A7" s="4" t="inlineStr">
        <is>
          <t>Weighted average imputed interest rate</t>
        </is>
      </c>
      <c r="B7" s="10" t="n">
        <v>0.0258</v>
      </c>
    </row>
    <row r="8">
      <c r="A8" s="4" t="inlineStr">
        <is>
          <t>Accounts Receivable Financing Agreement Due September2021 | Secured Debt | Accounts Receivable Securitization | Subsidiaries</t>
        </is>
      </c>
      <c r="B8" s="4" t="inlineStr">
        <is>
          <t xml:space="preserve"> </t>
        </is>
      </c>
    </row>
    <row r="9">
      <c r="A9" s="3" t="inlineStr">
        <is>
          <t>Debt Instrument [Line Items]</t>
        </is>
      </c>
      <c r="B9" s="4" t="inlineStr">
        <is>
          <t xml:space="preserve"> </t>
        </is>
      </c>
    </row>
    <row r="10">
      <c r="A10" s="4" t="inlineStr">
        <is>
          <t>Remaining capacity available under accounts receivable financing agreement</t>
        </is>
      </c>
      <c r="B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Obligations - Contractual Maturities of Debt Obligations (Details) - USD ($) $ in Thousands</t>
        </is>
      </c>
      <c r="B1" s="2" t="inlineStr">
        <is>
          <t>Jun. 30, 2022</t>
        </is>
      </c>
      <c r="C1" s="2" t="inlineStr">
        <is>
          <t>Dec. 31, 2021</t>
        </is>
      </c>
    </row>
    <row r="2">
      <c r="A2" s="3" t="inlineStr">
        <is>
          <t>Principal</t>
        </is>
      </c>
      <c r="B2" s="4" t="inlineStr">
        <is>
          <t xml:space="preserve"> </t>
        </is>
      </c>
      <c r="C2" s="4" t="inlineStr">
        <is>
          <t xml:space="preserve"> </t>
        </is>
      </c>
    </row>
    <row r="3">
      <c r="A3" s="4" t="inlineStr">
        <is>
          <t>2023</t>
        </is>
      </c>
      <c r="B3" s="6" t="n">
        <v>21732</v>
      </c>
      <c r="C3" s="4" t="inlineStr">
        <is>
          <t xml:space="preserve"> </t>
        </is>
      </c>
    </row>
    <row r="4">
      <c r="A4" s="4" t="inlineStr">
        <is>
          <t>2024</t>
        </is>
      </c>
      <c r="B4" s="5" t="n">
        <v>2199260</v>
      </c>
      <c r="C4" s="4" t="inlineStr">
        <is>
          <t xml:space="preserve"> </t>
        </is>
      </c>
    </row>
    <row r="5">
      <c r="A5" s="4" t="inlineStr">
        <is>
          <t>2027 and thereafter</t>
        </is>
      </c>
      <c r="B5" s="5" t="n">
        <v>600000</v>
      </c>
      <c r="C5" s="4" t="inlineStr">
        <is>
          <t xml:space="preserve"> </t>
        </is>
      </c>
    </row>
    <row r="6">
      <c r="A6" s="4" t="inlineStr">
        <is>
          <t>Less: Term loan original issuance discount</t>
        </is>
      </c>
      <c r="B6" s="5" t="n">
        <v>-1809</v>
      </c>
      <c r="C6" s="6" t="n">
        <v>-2228</v>
      </c>
    </row>
    <row r="7">
      <c r="A7" s="4" t="inlineStr">
        <is>
          <t>Less: Unamortized deferred issuance costs</t>
        </is>
      </c>
      <c r="B7" s="5" t="n">
        <v>-7352</v>
      </c>
      <c r="C7" s="6" t="n">
        <v>-8043</v>
      </c>
    </row>
    <row r="8">
      <c r="A8" s="4" t="inlineStr">
        <is>
          <t>Total</t>
        </is>
      </c>
      <c r="B8" s="6" t="n">
        <v>2811831</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Derivativ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Forward Loss, Realized</t>
        </is>
      </c>
      <c r="B4" s="6" t="n">
        <v>-4799</v>
      </c>
      <c r="C4" s="6" t="n">
        <v>-570</v>
      </c>
      <c r="D4" s="6" t="n">
        <v>-7254</v>
      </c>
      <c r="E4" s="6" t="n">
        <v>-1762</v>
      </c>
      <c r="F4" s="4" t="inlineStr">
        <is>
          <t xml:space="preserve"> </t>
        </is>
      </c>
    </row>
    <row r="5">
      <c r="A5" s="4" t="inlineStr">
        <is>
          <t>Interest Rate Swap, expiring March 31,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1070000</v>
      </c>
      <c r="C7" s="5" t="n">
        <v>1420000</v>
      </c>
      <c r="D7" s="5" t="n">
        <v>1070000</v>
      </c>
      <c r="E7" s="5" t="n">
        <v>1420000</v>
      </c>
      <c r="F7" s="6" t="n">
        <v>549200</v>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5" t="n">
        <v>75000</v>
      </c>
      <c r="C10" s="4" t="inlineStr">
        <is>
          <t xml:space="preserve"> </t>
        </is>
      </c>
      <c r="D10" s="5" t="n">
        <v>75000</v>
      </c>
      <c r="E10" s="4" t="inlineStr">
        <is>
          <t xml:space="preserve"> </t>
        </is>
      </c>
      <c r="F10" s="4" t="inlineStr">
        <is>
          <t xml:space="preserve"> </t>
        </is>
      </c>
    </row>
    <row r="11">
      <c r="A11" s="4" t="inlineStr">
        <is>
          <t>Foreign Currency Forward Loss, Realized</t>
        </is>
      </c>
      <c r="B11" s="6" t="n">
        <v>5600</v>
      </c>
      <c r="C11" s="6" t="n">
        <v>400</v>
      </c>
      <c r="D11" s="6" t="n">
        <v>7500</v>
      </c>
      <c r="E11" s="6" t="n">
        <v>1500</v>
      </c>
      <c r="F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Interest Rate Swaps Designated as Hedging Instruments on Consolidated Balance Sheets (Details) - Interest Rate Swap - Designated as Hedging Instrument - Cash Flow Hedging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t>
        </is>
      </c>
      <c r="B3" s="6" t="n">
        <v>18317</v>
      </c>
      <c r="C3" s="6" t="n">
        <v>948</v>
      </c>
    </row>
    <row r="4">
      <c r="A4" s="4" t="inlineStr">
        <is>
          <t>Derivative liability</t>
        </is>
      </c>
      <c r="B4" s="4" t="inlineStr">
        <is>
          <t xml:space="preserve"> </t>
        </is>
      </c>
      <c r="C4" s="5" t="n">
        <v>1827</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current</t>
        </is>
      </c>
      <c r="B7" s="6" t="n">
        <v>18317</v>
      </c>
      <c r="C7" s="4" t="inlineStr">
        <is>
          <t xml:space="preserve"> </t>
        </is>
      </c>
    </row>
    <row r="8">
      <c r="A8" s="4" t="inlineStr">
        <is>
          <t>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 current</t>
        </is>
      </c>
      <c r="B10" s="4" t="inlineStr">
        <is>
          <t xml:space="preserve"> </t>
        </is>
      </c>
      <c r="C10" s="5" t="n">
        <v>1827</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 non-current</t>
        </is>
      </c>
      <c r="B13" s="4" t="inlineStr">
        <is>
          <t xml:space="preserve"> </t>
        </is>
      </c>
      <c r="C13" s="6" t="n">
        <v>9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105988</v>
      </c>
      <c r="C3" s="6" t="n">
        <v>106475</v>
      </c>
    </row>
    <row r="4">
      <c r="A4" s="4" t="inlineStr">
        <is>
          <t>Accounts receivable and unbilled services, net</t>
        </is>
      </c>
      <c r="B4" s="5" t="n">
        <v>1606951</v>
      </c>
      <c r="C4" s="5" t="n">
        <v>1524890</v>
      </c>
    </row>
    <row r="5">
      <c r="A5" s="4" t="inlineStr">
        <is>
          <t>Prepaid expenses and other current assets</t>
        </is>
      </c>
      <c r="B5" s="5" t="n">
        <v>168932</v>
      </c>
      <c r="C5" s="5" t="n">
        <v>135091</v>
      </c>
    </row>
    <row r="6">
      <c r="A6" s="4" t="inlineStr">
        <is>
          <t>Total current assets</t>
        </is>
      </c>
      <c r="B6" s="5" t="n">
        <v>1881871</v>
      </c>
      <c r="C6" s="5" t="n">
        <v>1766456</v>
      </c>
    </row>
    <row r="7">
      <c r="A7" s="4" t="inlineStr">
        <is>
          <t>Property and equipment, net</t>
        </is>
      </c>
      <c r="B7" s="5" t="n">
        <v>254891</v>
      </c>
      <c r="C7" s="5" t="n">
        <v>222657</v>
      </c>
    </row>
    <row r="8">
      <c r="A8" s="4" t="inlineStr">
        <is>
          <t>Operating lease right-of-use assets</t>
        </is>
      </c>
      <c r="B8" s="5" t="n">
        <v>185031</v>
      </c>
      <c r="C8" s="5" t="n">
        <v>209408</v>
      </c>
    </row>
    <row r="9">
      <c r="A9" s="4" t="inlineStr">
        <is>
          <t>Goodwill</t>
        </is>
      </c>
      <c r="B9" s="5" t="n">
        <v>4898050</v>
      </c>
      <c r="C9" s="5" t="n">
        <v>4956015</v>
      </c>
    </row>
    <row r="10">
      <c r="A10" s="4" t="inlineStr">
        <is>
          <t>Intangible assets, net</t>
        </is>
      </c>
      <c r="B10" s="5" t="n">
        <v>759436</v>
      </c>
      <c r="C10" s="5" t="n">
        <v>854067</v>
      </c>
    </row>
    <row r="11">
      <c r="A11" s="4" t="inlineStr">
        <is>
          <t>Deferred income tax assets</t>
        </is>
      </c>
      <c r="B11" s="5" t="n">
        <v>33670</v>
      </c>
      <c r="C11" s="5" t="n">
        <v>35387</v>
      </c>
    </row>
    <row r="12">
      <c r="A12" s="4" t="inlineStr">
        <is>
          <t>Other long-term assets</t>
        </is>
      </c>
      <c r="B12" s="5" t="n">
        <v>203723</v>
      </c>
      <c r="C12" s="5" t="n">
        <v>193103</v>
      </c>
    </row>
    <row r="13">
      <c r="A13" s="4" t="inlineStr">
        <is>
          <t>Total assets</t>
        </is>
      </c>
      <c r="B13" s="5" t="n">
        <v>8216672</v>
      </c>
      <c r="C13" s="5" t="n">
        <v>8237093</v>
      </c>
    </row>
    <row r="14">
      <c r="A14" s="3" t="inlineStr">
        <is>
          <t>Current liabilities:</t>
        </is>
      </c>
      <c r="B14" s="4" t="inlineStr">
        <is>
          <t xml:space="preserve"> </t>
        </is>
      </c>
      <c r="C14" s="4" t="inlineStr">
        <is>
          <t xml:space="preserve"> </t>
        </is>
      </c>
    </row>
    <row r="15">
      <c r="A15" s="4" t="inlineStr">
        <is>
          <t>Accounts payable</t>
        </is>
      </c>
      <c r="B15" s="5" t="n">
        <v>99319</v>
      </c>
      <c r="C15" s="5" t="n">
        <v>107535</v>
      </c>
    </row>
    <row r="16">
      <c r="A16" s="4" t="inlineStr">
        <is>
          <t>Accrued expenses</t>
        </is>
      </c>
      <c r="B16" s="5" t="n">
        <v>656874</v>
      </c>
      <c r="C16" s="5" t="n">
        <v>614441</v>
      </c>
    </row>
    <row r="17">
      <c r="A17" s="4" t="inlineStr">
        <is>
          <t>Deferred revenue</t>
        </is>
      </c>
      <c r="B17" s="5" t="n">
        <v>887180</v>
      </c>
      <c r="C17" s="5" t="n">
        <v>868455</v>
      </c>
    </row>
    <row r="18">
      <c r="A18" s="4" t="inlineStr">
        <is>
          <t>Current portion of operating lease obligations</t>
        </is>
      </c>
      <c r="B18" s="5" t="n">
        <v>40408</v>
      </c>
      <c r="C18" s="5" t="n">
        <v>43058</v>
      </c>
    </row>
    <row r="19">
      <c r="A19" s="4" t="inlineStr">
        <is>
          <t>Current portion of finance lease obligations</t>
        </is>
      </c>
      <c r="B19" s="5" t="n">
        <v>23678</v>
      </c>
      <c r="C19" s="5" t="n">
        <v>20627</v>
      </c>
    </row>
    <row r="20">
      <c r="A20" s="4" t="inlineStr">
        <is>
          <t>Total current liabilities</t>
        </is>
      </c>
      <c r="B20" s="5" t="n">
        <v>1707459</v>
      </c>
      <c r="C20" s="5" t="n">
        <v>1654116</v>
      </c>
    </row>
    <row r="21">
      <c r="A21" s="4" t="inlineStr">
        <is>
          <t>Long-term debt</t>
        </is>
      </c>
      <c r="B21" s="5" t="n">
        <v>2811831</v>
      </c>
      <c r="C21" s="5" t="n">
        <v>2775721</v>
      </c>
    </row>
    <row r="22">
      <c r="A22" s="4" t="inlineStr">
        <is>
          <t>Operating lease long-term obligations</t>
        </is>
      </c>
      <c r="B22" s="5" t="n">
        <v>181994</v>
      </c>
      <c r="C22" s="5" t="n">
        <v>205798</v>
      </c>
    </row>
    <row r="23">
      <c r="A23" s="4" t="inlineStr">
        <is>
          <t>Finance lease long-term obligations</t>
        </is>
      </c>
      <c r="B23" s="5" t="n">
        <v>49389</v>
      </c>
      <c r="C23" s="5" t="n">
        <v>34181</v>
      </c>
    </row>
    <row r="24">
      <c r="A24" s="4" t="inlineStr">
        <is>
          <t>Deferred income tax liabilities</t>
        </is>
      </c>
      <c r="B24" s="5" t="n">
        <v>82519</v>
      </c>
      <c r="C24" s="5" t="n">
        <v>78062</v>
      </c>
    </row>
    <row r="25">
      <c r="A25" s="4" t="inlineStr">
        <is>
          <t>Other long-term liabilities</t>
        </is>
      </c>
      <c r="B25" s="5" t="n">
        <v>54415</v>
      </c>
      <c r="C25" s="5" t="n">
        <v>76660</v>
      </c>
    </row>
    <row r="26">
      <c r="A26" s="4" t="inlineStr">
        <is>
          <t>Total liabilities</t>
        </is>
      </c>
      <c r="B26" s="5" t="n">
        <v>4887607</v>
      </c>
      <c r="C26" s="5" t="n">
        <v>4824538</v>
      </c>
    </row>
    <row r="27">
      <c r="A27" s="4" t="inlineStr">
        <is>
          <t>Commitments and contingencies (Note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30,000 shares authorized, 0 shares issued and outstanding as of June 30, 2022 and December 31, 2021</t>
        </is>
      </c>
      <c r="B29" s="5" t="n">
        <v>0</v>
      </c>
      <c r="C29" s="5" t="n">
        <v>0</v>
      </c>
    </row>
    <row r="30">
      <c r="A30" s="4" t="inlineStr">
        <is>
          <t>Common stock, $0.01 par value; 600,000 shares authorized, 102,647 and 103,764 shares issued and outstanding as of June 30, 2022 and December 31, 2021, respectively</t>
        </is>
      </c>
      <c r="B30" s="5" t="n">
        <v>1026</v>
      </c>
      <c r="C30" s="5" t="n">
        <v>1038</v>
      </c>
    </row>
    <row r="31">
      <c r="A31" s="4" t="inlineStr">
        <is>
          <t>Additional paid-in capital</t>
        </is>
      </c>
      <c r="B31" s="5" t="n">
        <v>3425584</v>
      </c>
      <c r="C31" s="5" t="n">
        <v>3474088</v>
      </c>
    </row>
    <row r="32">
      <c r="A32" s="4" t="inlineStr">
        <is>
          <t>Accumulated other comprehensive loss, net of taxes</t>
        </is>
      </c>
      <c r="B32" s="5" t="n">
        <v>-122662</v>
      </c>
      <c r="C32" s="5" t="n">
        <v>-49618</v>
      </c>
    </row>
    <row r="33">
      <c r="A33" s="4" t="inlineStr">
        <is>
          <t>Retained earnings (accumulated deficit)</t>
        </is>
      </c>
      <c r="B33" s="5" t="n">
        <v>25117</v>
      </c>
      <c r="C33" s="5" t="n">
        <v>-12953</v>
      </c>
    </row>
    <row r="34">
      <c r="A34" s="4" t="inlineStr">
        <is>
          <t>Total shareholders’ equity</t>
        </is>
      </c>
      <c r="B34" s="5" t="n">
        <v>3329065</v>
      </c>
      <c r="C34" s="5" t="n">
        <v>3412555</v>
      </c>
    </row>
    <row r="35">
      <c r="A35" s="4" t="inlineStr">
        <is>
          <t>Total liabilities and shareholders’ equity</t>
        </is>
      </c>
      <c r="B35" s="6" t="n">
        <v>8216672</v>
      </c>
      <c r="C35" s="6" t="n">
        <v>8237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and Liabilities Measured at Fair Value on a Recurring Basis (Details) - Recurring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Trading securities</t>
        </is>
      </c>
      <c r="B3" s="4" t="inlineStr">
        <is>
          <t>[1]</t>
        </is>
      </c>
      <c r="C3" s="6" t="n">
        <v>20207</v>
      </c>
      <c r="D3" s="6" t="n">
        <v>24775</v>
      </c>
    </row>
    <row r="4">
      <c r="A4" s="4" t="inlineStr">
        <is>
          <t>Derivative instruments</t>
        </is>
      </c>
      <c r="B4" s="4" t="inlineStr">
        <is>
          <t>[2]</t>
        </is>
      </c>
      <c r="C4" s="5" t="n">
        <v>18317</v>
      </c>
      <c r="D4" s="5" t="n">
        <v>948</v>
      </c>
    </row>
    <row r="5">
      <c r="A5" s="4" t="inlineStr">
        <is>
          <t>Total assets</t>
        </is>
      </c>
      <c r="C5" s="5" t="n">
        <v>51277</v>
      </c>
      <c r="D5" s="5" t="n">
        <v>36899</v>
      </c>
    </row>
    <row r="6">
      <c r="A6" s="3" t="inlineStr">
        <is>
          <t>Liabilities:</t>
        </is>
      </c>
      <c r="C6" s="4" t="inlineStr">
        <is>
          <t xml:space="preserve"> </t>
        </is>
      </c>
      <c r="D6" s="4" t="inlineStr">
        <is>
          <t xml:space="preserve"> </t>
        </is>
      </c>
    </row>
    <row r="7">
      <c r="A7" s="4" t="inlineStr">
        <is>
          <t>Derivative instruments</t>
        </is>
      </c>
      <c r="B7" s="4" t="inlineStr">
        <is>
          <t>[2]</t>
        </is>
      </c>
      <c r="C7" s="4" t="inlineStr">
        <is>
          <t xml:space="preserve"> </t>
        </is>
      </c>
      <c r="D7" s="5" t="n">
        <v>1827</v>
      </c>
    </row>
    <row r="8">
      <c r="A8" s="4" t="inlineStr">
        <is>
          <t>Contingent obligations related to acquisitions</t>
        </is>
      </c>
      <c r="B8" s="4" t="inlineStr">
        <is>
          <t>[3]</t>
        </is>
      </c>
      <c r="C8" s="5" t="n">
        <v>17747</v>
      </c>
      <c r="D8" s="5" t="n">
        <v>17997</v>
      </c>
    </row>
    <row r="9">
      <c r="A9" s="4" t="inlineStr">
        <is>
          <t>Total liabilities</t>
        </is>
      </c>
      <c r="C9" s="5" t="n">
        <v>17747</v>
      </c>
      <c r="D9" s="5" t="n">
        <v>19824</v>
      </c>
    </row>
    <row r="10">
      <c r="A10" s="4" t="inlineStr">
        <is>
          <t>Partnership Interest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Partnership interests</t>
        </is>
      </c>
      <c r="B12" s="4" t="inlineStr">
        <is>
          <t>[4]</t>
        </is>
      </c>
      <c r="C12" s="5" t="n">
        <v>12753</v>
      </c>
      <c r="D12" s="5" t="n">
        <v>11176</v>
      </c>
    </row>
    <row r="13">
      <c r="A13" s="4" t="inlineStr">
        <is>
          <t>Level 1</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rading securities</t>
        </is>
      </c>
      <c r="B15" s="4" t="inlineStr">
        <is>
          <t>[1]</t>
        </is>
      </c>
      <c r="C15" s="5" t="n">
        <v>20207</v>
      </c>
      <c r="D15" s="5" t="n">
        <v>24775</v>
      </c>
    </row>
    <row r="16">
      <c r="A16" s="4" t="inlineStr">
        <is>
          <t>Total assets</t>
        </is>
      </c>
      <c r="C16" s="5" t="n">
        <v>20207</v>
      </c>
      <c r="D16" s="5" t="n">
        <v>24775</v>
      </c>
    </row>
    <row r="17">
      <c r="A17" s="4" t="inlineStr">
        <is>
          <t>Level 2</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Derivative instruments</t>
        </is>
      </c>
      <c r="B19" s="4" t="inlineStr">
        <is>
          <t>[2]</t>
        </is>
      </c>
      <c r="C19" s="5" t="n">
        <v>18317</v>
      </c>
      <c r="D19" s="5" t="n">
        <v>948</v>
      </c>
    </row>
    <row r="20">
      <c r="A20" s="4" t="inlineStr">
        <is>
          <t>Total assets</t>
        </is>
      </c>
      <c r="C20" s="5" t="n">
        <v>18317</v>
      </c>
      <c r="D20" s="5" t="n">
        <v>948</v>
      </c>
    </row>
    <row r="21">
      <c r="A21" s="3" t="inlineStr">
        <is>
          <t>Liabilities:</t>
        </is>
      </c>
      <c r="C21" s="4" t="inlineStr">
        <is>
          <t xml:space="preserve"> </t>
        </is>
      </c>
      <c r="D21" s="4" t="inlineStr">
        <is>
          <t xml:space="preserve"> </t>
        </is>
      </c>
    </row>
    <row r="22">
      <c r="A22" s="4" t="inlineStr">
        <is>
          <t>Derivative instruments</t>
        </is>
      </c>
      <c r="B22" s="4" t="inlineStr">
        <is>
          <t>[2]</t>
        </is>
      </c>
      <c r="C22" s="4" t="inlineStr">
        <is>
          <t xml:space="preserve"> </t>
        </is>
      </c>
      <c r="D22" s="5" t="n">
        <v>1827</v>
      </c>
    </row>
    <row r="23">
      <c r="A23" s="4" t="inlineStr">
        <is>
          <t>Total liabilities</t>
        </is>
      </c>
      <c r="C23" s="4" t="inlineStr">
        <is>
          <t xml:space="preserve"> </t>
        </is>
      </c>
      <c r="D23" s="5" t="n">
        <v>1827</v>
      </c>
    </row>
    <row r="24">
      <c r="A24" s="4" t="inlineStr">
        <is>
          <t>Level 3</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Contingent obligations related to acquisitions</t>
        </is>
      </c>
      <c r="B26" s="4" t="inlineStr">
        <is>
          <t>[3]</t>
        </is>
      </c>
      <c r="C26" s="5" t="n">
        <v>17747</v>
      </c>
      <c r="D26" s="5" t="n">
        <v>17997</v>
      </c>
    </row>
    <row r="27">
      <c r="A27" s="4" t="inlineStr">
        <is>
          <t>Total liabilities</t>
        </is>
      </c>
      <c r="C27" s="5" t="n">
        <v>17747</v>
      </c>
      <c r="D27" s="5" t="n">
        <v>17997</v>
      </c>
    </row>
    <row r="28">
      <c r="A28" s="4" t="inlineStr">
        <is>
          <t>Investments Measured at Net Asset Valu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Total assets</t>
        </is>
      </c>
      <c r="C30" s="5" t="n">
        <v>12753</v>
      </c>
      <c r="D30" s="5" t="n">
        <v>11176</v>
      </c>
    </row>
    <row r="31">
      <c r="A31" s="4" t="inlineStr">
        <is>
          <t>Investments Measured at Net Asset Value | Partnership Interes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Partnership interests</t>
        </is>
      </c>
      <c r="B33" s="4" t="inlineStr">
        <is>
          <t>[4]</t>
        </is>
      </c>
      <c r="C33" s="6" t="n">
        <v>12753</v>
      </c>
      <c r="D33" s="6" t="n">
        <v>11176</v>
      </c>
    </row>
    <row r="34"/>
    <row r="35">
      <c r="A35" s="4" t="inlineStr">
        <is>
          <t>[1] (a) Represents the fair value of investments in mutual funds based on quoted market prices that are used to fund the liability associated with the Company’s deferred compensation plan. (c) Represents the fair value of interest rate swap arrangements (see “Note 5 – Derivatives” for further information). (d) Represents the fair value of contingent consideration obligations related to acquisitions. The fair values of these liabilities are determined based on the Company’s best estimate of the probable timing and amount of settlement. (b) The Company has committed to invest $ 21.5 million as a limited partner in two private equity funds. The private equity funds invest in opportunities in the healthcare and life sciences industry. As of June 30, 2022 , the Company’s remaining unfunded commitment in the private equity funds was $ 11.2 million. The Company holds minor ownership interests (less than 3 %) in each of the private equity funds and has determined that it does not exercise significant influence over the private equity funds’ operating and finance activities. As the private equity funds do not have readily determinable fair values, the Company has estimated the fair values using each fund’s Net Asset Value, the amount by which the value of all assets exceeds all debt and liabilities, in accordance with Accounting Standards Codification (“ASC”) Topic 946, Financial Services – Investment Companies .</t>
        </is>
      </c>
    </row>
  </sheetData>
  <mergeCells count="3">
    <mergeCell ref="A1:B1"/>
    <mergeCell ref="A34:C34"/>
    <mergeCell ref="A35:C3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Schedule of Assets and Liabilities Measured at Fair Value on a Recurring Basis (Parenthetical) (Details) $ in Millions</t>
        </is>
      </c>
      <c r="B1" s="2" t="inlineStr">
        <is>
          <t>6 Months Ended</t>
        </is>
      </c>
    </row>
    <row r="2">
      <c r="B2" s="2" t="inlineStr">
        <is>
          <t>Jun. 30, 2022 USD ($) EquityFund</t>
        </is>
      </c>
    </row>
    <row r="3">
      <c r="A3" s="3" t="inlineStr">
        <is>
          <t>Fair Value Assets And Liabilities Measured On Recurring And Nonrecurring Basis [Line Items]</t>
        </is>
      </c>
      <c r="B3" s="4" t="inlineStr">
        <is>
          <t xml:space="preserve"> </t>
        </is>
      </c>
    </row>
    <row r="4">
      <c r="A4" s="4" t="inlineStr">
        <is>
          <t>Commitment to invest a limited partner in private equity funds</t>
        </is>
      </c>
      <c r="B4" s="8" t="n">
        <v>21.5</v>
      </c>
    </row>
    <row r="5">
      <c r="A5" s="4" t="inlineStr">
        <is>
          <t>Remaining unfunded commitment</t>
        </is>
      </c>
      <c r="B5" s="8" t="n">
        <v>11.2</v>
      </c>
    </row>
    <row r="6">
      <c r="A6" s="4" t="inlineStr">
        <is>
          <t>Number of private equity funds | EquityFund</t>
        </is>
      </c>
      <c r="B6" s="5" t="n">
        <v>2</v>
      </c>
    </row>
    <row r="7">
      <c r="A7" s="4" t="inlineStr">
        <is>
          <t>Healthcare and Life Sciences Industry</t>
        </is>
      </c>
      <c r="B7" s="4" t="inlineStr">
        <is>
          <t xml:space="preserve"> </t>
        </is>
      </c>
    </row>
    <row r="8">
      <c r="A8" s="3" t="inlineStr">
        <is>
          <t>Fair Value Assets And Liabilities Measured On Recurring And Nonrecurring Basis [Line Items]</t>
        </is>
      </c>
      <c r="B8" s="4" t="inlineStr">
        <is>
          <t xml:space="preserve"> </t>
        </is>
      </c>
    </row>
    <row r="9">
      <c r="A9" s="4" t="inlineStr">
        <is>
          <t>Minority interest ownership percentage</t>
        </is>
      </c>
      <c r="B9" s="11" t="n">
        <v>0.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the Carrying Amount of Contingent Consideration (Details) $ in Thousands</t>
        </is>
      </c>
      <c r="B1" s="2" t="inlineStr">
        <is>
          <t>6 Months Ended</t>
        </is>
      </c>
    </row>
    <row r="2">
      <c r="B2" s="2" t="inlineStr">
        <is>
          <t>Jun. 30, 2022 USD ($)</t>
        </is>
      </c>
    </row>
    <row r="3">
      <c r="A3" s="3" t="inlineStr">
        <is>
          <t>Fair Value Disclosures [Abstract]</t>
        </is>
      </c>
      <c r="B3" s="4" t="inlineStr">
        <is>
          <t xml:space="preserve"> </t>
        </is>
      </c>
    </row>
    <row r="4">
      <c r="A4" s="4" t="inlineStr">
        <is>
          <t>Balance at Beginning of period</t>
        </is>
      </c>
      <c r="B4" s="6" t="n">
        <v>17997</v>
      </c>
    </row>
    <row r="5">
      <c r="A5" s="4" t="inlineStr">
        <is>
          <t>Additions</t>
        </is>
      </c>
      <c r="B5" s="5" t="n">
        <v>0</v>
      </c>
    </row>
    <row r="6">
      <c r="A6" s="4" t="inlineStr">
        <is>
          <t>Changes in fair value recognized in earnings</t>
        </is>
      </c>
      <c r="B6" s="5" t="n">
        <v>-250</v>
      </c>
    </row>
    <row r="7">
      <c r="A7" s="4" t="inlineStr">
        <is>
          <t>Payments</t>
        </is>
      </c>
      <c r="B7" s="5" t="n">
        <v>0</v>
      </c>
    </row>
    <row r="8">
      <c r="A8" s="4" t="inlineStr">
        <is>
          <t>Balance at End of period</t>
        </is>
      </c>
      <c r="B8" s="6" t="n">
        <v>177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transferred from level 1 to level 2</t>
        </is>
      </c>
      <c r="B4" s="6" t="n">
        <v>0</v>
      </c>
      <c r="C4" s="4" t="inlineStr">
        <is>
          <t xml:space="preserve"> </t>
        </is>
      </c>
    </row>
    <row r="5">
      <c r="A5" s="4" t="inlineStr">
        <is>
          <t>Fair value assets transferred from level 2 to level 1</t>
        </is>
      </c>
      <c r="B5" s="5" t="n">
        <v>0</v>
      </c>
      <c r="C5" s="4" t="inlineStr">
        <is>
          <t xml:space="preserve"> </t>
        </is>
      </c>
    </row>
    <row r="6">
      <c r="A6" s="4" t="inlineStr">
        <is>
          <t>Fair value liabilities transferred from level 1 to level 2</t>
        </is>
      </c>
      <c r="B6" s="5" t="n">
        <v>0</v>
      </c>
      <c r="C6" s="4" t="inlineStr">
        <is>
          <t xml:space="preserve"> </t>
        </is>
      </c>
    </row>
    <row r="7">
      <c r="A7" s="4" t="inlineStr">
        <is>
          <t>Fair value liabilities transferred from level 2 to level 1</t>
        </is>
      </c>
      <c r="B7" s="5" t="n">
        <v>0</v>
      </c>
      <c r="C7" s="4" t="inlineStr">
        <is>
          <t xml:space="preserve"> </t>
        </is>
      </c>
    </row>
    <row r="8">
      <c r="A8" s="4" t="inlineStr">
        <is>
          <t>Fair value assets transferred into level 3</t>
        </is>
      </c>
      <c r="B8" s="5" t="n">
        <v>0</v>
      </c>
      <c r="C8" s="4" t="inlineStr">
        <is>
          <t xml:space="preserve"> </t>
        </is>
      </c>
    </row>
    <row r="9">
      <c r="A9" s="4" t="inlineStr">
        <is>
          <t>Fair value assets transferred out of level 3</t>
        </is>
      </c>
      <c r="B9" s="5" t="n">
        <v>0</v>
      </c>
      <c r="C9" s="4" t="inlineStr">
        <is>
          <t xml:space="preserve"> </t>
        </is>
      </c>
    </row>
    <row r="10">
      <c r="A10" s="4" t="inlineStr">
        <is>
          <t>Fair value liabilities transferred into level 3</t>
        </is>
      </c>
      <c r="B10" s="5" t="n">
        <v>0</v>
      </c>
      <c r="C10" s="4" t="inlineStr">
        <is>
          <t xml:space="preserve"> </t>
        </is>
      </c>
    </row>
    <row r="11">
      <c r="A11" s="4" t="inlineStr">
        <is>
          <t>Fair value liabilities transferred out of level 3</t>
        </is>
      </c>
      <c r="B11" s="5" t="n">
        <v>0</v>
      </c>
      <c r="C11" s="4" t="inlineStr">
        <is>
          <t xml:space="preserve"> </t>
        </is>
      </c>
    </row>
    <row r="12">
      <c r="A12" s="4" t="inlineStr">
        <is>
          <t>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oodwill and identifiable intangible assets</t>
        </is>
      </c>
      <c r="B14" s="6" t="n">
        <v>5670000</v>
      </c>
      <c r="C14" s="6" t="n">
        <v>583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s) - Level 2 - USD ($) $ in Thousands</t>
        </is>
      </c>
      <c r="B1" s="2" t="inlineStr">
        <is>
          <t>Jun. 30, 2022</t>
        </is>
      </c>
      <c r="C1" s="2" t="inlineStr">
        <is>
          <t>Dec. 31, 2021</t>
        </is>
      </c>
    </row>
    <row r="2">
      <c r="A2" s="4" t="inlineStr">
        <is>
          <t>Term Loan A - Tranche One Due March 2024 | Secured Debt | 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carrying value</t>
        </is>
      </c>
      <c r="B4" s="6" t="n">
        <v>149043</v>
      </c>
      <c r="C4" s="6" t="n">
        <v>149008</v>
      </c>
    </row>
    <row r="5">
      <c r="A5" s="4" t="inlineStr">
        <is>
          <t>Term Loan A - Tranche One Due March 2024 | Secured Debt | 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146957</v>
      </c>
      <c r="C7" s="5" t="n">
        <v>148945</v>
      </c>
    </row>
    <row r="8">
      <c r="A8" s="4" t="inlineStr">
        <is>
          <t>Term Loan A - Tranche Two Due August 2024 | Secured Debt | 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carrying value</t>
        </is>
      </c>
      <c r="B10" s="5" t="n">
        <v>1635140</v>
      </c>
      <c r="C10" s="5" t="n">
        <v>1634756</v>
      </c>
    </row>
    <row r="11">
      <c r="A11" s="4" t="inlineStr">
        <is>
          <t>Term Loan A - Tranche Two Due August 2024 | Secured Debt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5" t="n">
        <v>1588167</v>
      </c>
      <c r="C13" s="5" t="n">
        <v>1635138</v>
      </c>
    </row>
    <row r="14">
      <c r="A14" s="4" t="inlineStr">
        <is>
          <t>Senior Notes Due January 2029 | Unsecured Debt | Reported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carrying value</t>
        </is>
      </c>
      <c r="B16" s="5" t="n">
        <v>600000</v>
      </c>
      <c r="C16" s="5" t="n">
        <v>600000</v>
      </c>
    </row>
    <row r="17">
      <c r="A17" s="4" t="inlineStr">
        <is>
          <t>Senior Notes Due January 2029 | Unsecured Debt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6" t="n">
        <v>513000</v>
      </c>
      <c r="C19" s="6" t="n">
        <v>595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Relate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costs</t>
        </is>
      </c>
      <c r="B4" s="6" t="n">
        <v>8983</v>
      </c>
      <c r="C4" s="6" t="n">
        <v>3966</v>
      </c>
      <c r="D4" s="6" t="n">
        <v>24540</v>
      </c>
      <c r="E4" s="6" t="n">
        <v>11194</v>
      </c>
    </row>
    <row r="5">
      <c r="A5" s="4" t="inlineStr">
        <is>
          <t>Employee severance and benefit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costs</t>
        </is>
      </c>
      <c r="B7" s="5" t="n">
        <v>2368</v>
      </c>
      <c r="C7" s="5" t="n">
        <v>2084</v>
      </c>
      <c r="D7" s="5" t="n">
        <v>17188</v>
      </c>
      <c r="E7" s="5" t="n">
        <v>8377</v>
      </c>
    </row>
    <row r="8">
      <c r="A8" s="4" t="inlineStr">
        <is>
          <t>Facility and lease termination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costs</t>
        </is>
      </c>
      <c r="B10" s="5" t="n">
        <v>3671</v>
      </c>
      <c r="C10" s="6" t="n">
        <v>1882</v>
      </c>
      <c r="D10" s="5" t="n">
        <v>3352</v>
      </c>
      <c r="E10" s="5" t="n">
        <v>2770</v>
      </c>
    </row>
    <row r="11">
      <c r="A11" s="4" t="inlineStr">
        <is>
          <t>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other costs</t>
        </is>
      </c>
      <c r="B13" s="6" t="n">
        <v>2944</v>
      </c>
      <c r="C13" s="4" t="inlineStr">
        <is>
          <t xml:space="preserve"> </t>
        </is>
      </c>
      <c r="D13" s="6" t="n">
        <v>4000</v>
      </c>
      <c r="E13" s="6" t="n">
        <v>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Employee Severance and Benefit Costs within Accrued Restructuring Liabilities (Details) $ in Thousands</t>
        </is>
      </c>
      <c r="B1" s="2" t="inlineStr">
        <is>
          <t>6 Months Ended</t>
        </is>
      </c>
    </row>
    <row r="2">
      <c r="B2" s="2" t="inlineStr">
        <is>
          <t>Jun. 30, 2022 USD ($)</t>
        </is>
      </c>
    </row>
    <row r="3">
      <c r="A3" s="4" t="inlineStr">
        <is>
          <t>Accounts Payable</t>
        </is>
      </c>
      <c r="B3" s="4" t="inlineStr">
        <is>
          <t xml:space="preserve"> </t>
        </is>
      </c>
    </row>
    <row r="4">
      <c r="A4" s="3" t="inlineStr">
        <is>
          <t>Restructuring Reserve</t>
        </is>
      </c>
      <c r="B4" s="4" t="inlineStr">
        <is>
          <t xml:space="preserve"> </t>
        </is>
      </c>
    </row>
    <row r="5">
      <c r="A5" s="4" t="inlineStr">
        <is>
          <t>Business exit other costs that included in accounts payable</t>
        </is>
      </c>
      <c r="B5" s="6" t="n">
        <v>4000</v>
      </c>
    </row>
    <row r="6">
      <c r="A6" s="4" t="inlineStr">
        <is>
          <t>Business Restructuring Reserves</t>
        </is>
      </c>
      <c r="B6" s="4" t="inlineStr">
        <is>
          <t xml:space="preserve"> </t>
        </is>
      </c>
    </row>
    <row r="7">
      <c r="A7" s="3" t="inlineStr">
        <is>
          <t>Restructuring Reserve</t>
        </is>
      </c>
      <c r="B7" s="4" t="inlineStr">
        <is>
          <t xml:space="preserve"> </t>
        </is>
      </c>
    </row>
    <row r="8">
      <c r="A8" s="4" t="inlineStr">
        <is>
          <t>Balance at the beginning of the period</t>
        </is>
      </c>
      <c r="B8" s="5" t="n">
        <v>6657</v>
      </c>
    </row>
    <row r="9">
      <c r="A9" s="4" t="inlineStr">
        <is>
          <t>Expenses incurred</t>
        </is>
      </c>
      <c r="B9" s="5" t="n">
        <v>17188</v>
      </c>
    </row>
    <row r="10">
      <c r="A10" s="4" t="inlineStr">
        <is>
          <t>Payments</t>
        </is>
      </c>
      <c r="B10" s="5" t="n">
        <v>-13376</v>
      </c>
    </row>
    <row r="11">
      <c r="A11" s="4" t="inlineStr">
        <is>
          <t>Balance at the end of the period</t>
        </is>
      </c>
      <c r="B11" s="5" t="n">
        <v>10469</v>
      </c>
    </row>
    <row r="12">
      <c r="A12" s="4" t="inlineStr">
        <is>
          <t>Business exit costs and (gain) loss on termination of lease</t>
        </is>
      </c>
      <c r="B12" s="6" t="n">
        <v>3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s of Common Stock Outstanding (Details) - Common Stock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shares, beginning balance</t>
        </is>
      </c>
      <c r="B4" s="5" t="n">
        <v>102558000</v>
      </c>
      <c r="C4" s="5" t="n">
        <v>104226000</v>
      </c>
      <c r="D4" s="5" t="n">
        <v>103764000</v>
      </c>
      <c r="E4" s="5" t="n">
        <v>103935000</v>
      </c>
    </row>
    <row r="5">
      <c r="A5" s="4" t="inlineStr">
        <is>
          <t>Repurchases of common stock</t>
        </is>
      </c>
      <c r="B5" s="5" t="n">
        <v>0</v>
      </c>
      <c r="C5" s="5" t="n">
        <v>-900000</v>
      </c>
      <c r="D5" s="5" t="n">
        <v>-1929000</v>
      </c>
      <c r="E5" s="5" t="n">
        <v>-1500000</v>
      </c>
    </row>
    <row r="6">
      <c r="A6" s="4" t="inlineStr">
        <is>
          <t>Issuances of common stock</t>
        </is>
      </c>
      <c r="B6" s="5" t="n">
        <v>89000</v>
      </c>
      <c r="C6" s="5" t="n">
        <v>147000</v>
      </c>
      <c r="D6" s="5" t="n">
        <v>812000</v>
      </c>
      <c r="E6" s="5" t="n">
        <v>1038000</v>
      </c>
    </row>
    <row r="7">
      <c r="A7" s="4" t="inlineStr">
        <is>
          <t>Common stock shares, ending balance</t>
        </is>
      </c>
      <c r="B7" s="5" t="n">
        <v>102647000</v>
      </c>
      <c r="C7" s="5" t="n">
        <v>103473000</v>
      </c>
      <c r="D7" s="5" t="n">
        <v>102647000</v>
      </c>
      <c r="E7" s="5" t="n">
        <v>10347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3" customWidth="1" min="8" max="8"/>
    <col width="14" customWidth="1" min="9" max="9"/>
    <col width="14" customWidth="1" min="10" max="10"/>
  </cols>
  <sheetData>
    <row r="1">
      <c r="A1" s="1" t="inlineStr">
        <is>
          <t>Shareholders' Equity - Narrative (Details) - USD ($) $ / shares in Units, $ in Millions</t>
        </is>
      </c>
      <c r="B1" s="2" t="inlineStr">
        <is>
          <t>1 Months Ended</t>
        </is>
      </c>
      <c r="G1" s="2" t="inlineStr">
        <is>
          <t>6 Months Ended</t>
        </is>
      </c>
    </row>
    <row r="2">
      <c r="B2" s="2" t="inlineStr">
        <is>
          <t>Mar. 31, 2022</t>
        </is>
      </c>
      <c r="C2" s="2" t="inlineStr">
        <is>
          <t>Feb. 28, 2022</t>
        </is>
      </c>
      <c r="D2" s="2" t="inlineStr">
        <is>
          <t>Jun. 30, 2021</t>
        </is>
      </c>
      <c r="E2" s="2" t="inlineStr">
        <is>
          <t>May 31, 2021</t>
        </is>
      </c>
      <c r="F2" s="2" t="inlineStr">
        <is>
          <t>Mar. 31, 2021</t>
        </is>
      </c>
      <c r="G2" s="2" t="inlineStr">
        <is>
          <t>Jun. 30, 2022</t>
        </is>
      </c>
      <c r="H2" s="2" t="inlineStr">
        <is>
          <t>May 25, 2022</t>
        </is>
      </c>
      <c r="I2" s="2" t="inlineStr">
        <is>
          <t>Dec. 31, 2021</t>
        </is>
      </c>
      <c r="J2" s="2" t="inlineStr">
        <is>
          <t>Nov. 1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USD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c r="I4" s="7" t="n">
        <v>0.01</v>
      </c>
      <c r="J4" s="4" t="inlineStr">
        <is>
          <t xml:space="preserve"> </t>
        </is>
      </c>
    </row>
    <row r="5">
      <c r="A5" s="4" t="inlineStr">
        <is>
          <t>Common Class A | 2021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v>
      </c>
    </row>
    <row r="8">
      <c r="A8" s="4" t="inlineStr">
        <is>
          <t>Common stock par value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row>
    <row r="9">
      <c r="A9" s="4" t="inlineStr">
        <is>
          <t>Common Class A | 2022 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0</v>
      </c>
      <c r="I11" s="4" t="inlineStr">
        <is>
          <t xml:space="preserve"> </t>
        </is>
      </c>
      <c r="J11" s="4" t="inlineStr">
        <is>
          <t xml:space="preserve"> </t>
        </is>
      </c>
    </row>
    <row r="12">
      <c r="A12" s="4" t="inlineStr">
        <is>
          <t>Common stock par valu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1</v>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d during period, shares</t>
        </is>
      </c>
      <c r="B15" s="5" t="n">
        <v>1413920</v>
      </c>
      <c r="C15" s="5" t="n">
        <v>515003</v>
      </c>
      <c r="D15" s="5" t="n">
        <v>500000</v>
      </c>
      <c r="E15" s="5" t="n">
        <v>400000</v>
      </c>
      <c r="F15" s="5" t="n">
        <v>600000</v>
      </c>
      <c r="G15" s="5" t="n">
        <v>3428923</v>
      </c>
      <c r="H15" s="4" t="inlineStr">
        <is>
          <t xml:space="preserve"> </t>
        </is>
      </c>
      <c r="I15" s="4" t="inlineStr">
        <is>
          <t xml:space="preserve"> </t>
        </is>
      </c>
      <c r="J15" s="4" t="inlineStr">
        <is>
          <t xml:space="preserve"> </t>
        </is>
      </c>
    </row>
    <row r="16">
      <c r="A16" s="4" t="inlineStr">
        <is>
          <t>Common Stock | 2022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program, remaining authorization to repurchase</t>
        </is>
      </c>
      <c r="B18" s="4" t="inlineStr">
        <is>
          <t xml:space="preserve"> </t>
        </is>
      </c>
      <c r="C18" s="4" t="inlineStr">
        <is>
          <t xml:space="preserve"> </t>
        </is>
      </c>
      <c r="D18" s="4" t="inlineStr">
        <is>
          <t xml:space="preserve"> </t>
        </is>
      </c>
      <c r="E18" s="4" t="inlineStr">
        <is>
          <t xml:space="preserve"> </t>
        </is>
      </c>
      <c r="F18" s="4" t="inlineStr">
        <is>
          <t xml:space="preserve"> </t>
        </is>
      </c>
      <c r="G18" s="6" t="n">
        <v>350</v>
      </c>
      <c r="H18" s="4" t="inlineStr">
        <is>
          <t xml:space="preserve"> </t>
        </is>
      </c>
      <c r="I18" s="4" t="inlineStr">
        <is>
          <t xml:space="preserve"> </t>
        </is>
      </c>
      <c r="J18"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s>
  <sheetData>
    <row r="1">
      <c r="A1" s="1" t="inlineStr">
        <is>
          <t>Shareholders' Equity - Repurchase Activity (Details) - Common Stock - USD ($) $ / shares in Units, $ in Thousands</t>
        </is>
      </c>
      <c r="B1" s="2" t="inlineStr">
        <is>
          <t>1 Months Ended</t>
        </is>
      </c>
      <c r="G1" s="2" t="inlineStr">
        <is>
          <t>6 Months Ended</t>
        </is>
      </c>
    </row>
    <row r="2">
      <c r="B2" s="2" t="inlineStr">
        <is>
          <t>Mar. 31, 2022</t>
        </is>
      </c>
      <c r="C2" s="2" t="inlineStr">
        <is>
          <t>Feb. 28, 2022</t>
        </is>
      </c>
      <c r="D2" s="2" t="inlineStr">
        <is>
          <t>Jun. 30, 2021</t>
        </is>
      </c>
      <c r="E2" s="2" t="inlineStr">
        <is>
          <t>May 31, 2021</t>
        </is>
      </c>
      <c r="F2" s="2" t="inlineStr">
        <is>
          <t>Mar. 31, 2021</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in shares)</t>
        </is>
      </c>
      <c r="B4" s="5" t="n">
        <v>1413920</v>
      </c>
      <c r="C4" s="5" t="n">
        <v>515003</v>
      </c>
      <c r="D4" s="5" t="n">
        <v>500000</v>
      </c>
      <c r="E4" s="5" t="n">
        <v>400000</v>
      </c>
      <c r="F4" s="5" t="n">
        <v>600000</v>
      </c>
      <c r="G4" s="5" t="n">
        <v>3428923</v>
      </c>
    </row>
    <row r="5">
      <c r="A5" s="4" t="inlineStr">
        <is>
          <t>Stock repurchased, average price paid per share (USD per share)</t>
        </is>
      </c>
      <c r="B5" s="7" t="n">
        <v>77.45999999999999</v>
      </c>
      <c r="C5" s="7" t="n">
        <v>78.52</v>
      </c>
      <c r="D5" s="7" t="n">
        <v>81.2</v>
      </c>
      <c r="E5" s="7" t="n">
        <v>81.04000000000001</v>
      </c>
      <c r="F5" s="7" t="n">
        <v>74.18000000000001</v>
      </c>
      <c r="G5" s="4" t="inlineStr">
        <is>
          <t xml:space="preserve"> </t>
        </is>
      </c>
    </row>
    <row r="6">
      <c r="A6" s="4" t="inlineStr">
        <is>
          <t>Stock repurchase program, shares purchased, value</t>
        </is>
      </c>
      <c r="B6" s="6" t="n">
        <v>109522</v>
      </c>
      <c r="C6" s="6" t="n">
        <v>40439</v>
      </c>
      <c r="D6" s="6" t="n">
        <v>40600</v>
      </c>
      <c r="E6" s="6" t="n">
        <v>32416</v>
      </c>
      <c r="F6" s="6" t="n">
        <v>44505</v>
      </c>
      <c r="G6" s="6" t="n">
        <v>267482</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02647000</v>
      </c>
      <c r="C9" s="5" t="n">
        <v>103764000</v>
      </c>
    </row>
    <row r="10">
      <c r="A10" s="4" t="inlineStr">
        <is>
          <t>Common stock shares outstanding (in shares)</t>
        </is>
      </c>
      <c r="B10" s="5" t="n">
        <v>102647000</v>
      </c>
      <c r="C10" s="5" t="n">
        <v>1037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7744</v>
      </c>
      <c r="C4" s="6" t="n">
        <v>41905</v>
      </c>
      <c r="D4" s="6" t="n">
        <v>123920</v>
      </c>
      <c r="E4" s="6" t="n">
        <v>80629</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102596</v>
      </c>
      <c r="C6" s="5" t="n">
        <v>103937</v>
      </c>
      <c r="D6" s="5" t="n">
        <v>103130</v>
      </c>
      <c r="E6" s="5" t="n">
        <v>104105</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other awards under deferred share-based compensation programs (in shares)</t>
        </is>
      </c>
      <c r="B8" s="5" t="n">
        <v>476</v>
      </c>
      <c r="C8" s="5" t="n">
        <v>1082</v>
      </c>
      <c r="D8" s="5" t="n">
        <v>611</v>
      </c>
      <c r="E8" s="5" t="n">
        <v>1133</v>
      </c>
    </row>
    <row r="9">
      <c r="A9" s="4" t="inlineStr">
        <is>
          <t>Diluted weighted average common shares outstanding (in shares)</t>
        </is>
      </c>
      <c r="B9" s="5" t="n">
        <v>103072</v>
      </c>
      <c r="C9" s="5" t="n">
        <v>105019</v>
      </c>
      <c r="D9" s="5" t="n">
        <v>103741</v>
      </c>
      <c r="E9" s="5" t="n">
        <v>105238</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USD per share)</t>
        </is>
      </c>
      <c r="B11" s="7" t="n">
        <v>0.76</v>
      </c>
      <c r="C11" s="7" t="n">
        <v>0.4</v>
      </c>
      <c r="D11" s="7" t="n">
        <v>1.2</v>
      </c>
      <c r="E11" s="7" t="n">
        <v>0.77</v>
      </c>
    </row>
    <row r="12">
      <c r="A12" s="4" t="inlineStr">
        <is>
          <t>Diluted (USD per share)</t>
        </is>
      </c>
      <c r="B12" s="7" t="n">
        <v>0.75</v>
      </c>
      <c r="C12" s="7" t="n">
        <v>0.4</v>
      </c>
      <c r="D12" s="7" t="n">
        <v>1.19</v>
      </c>
      <c r="E12" s="7" t="n">
        <v>0.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outstanding excluded from the computation of diluted earnings per share</t>
        </is>
      </c>
      <c r="B4" s="5" t="n">
        <v>774405</v>
      </c>
      <c r="C4" s="5" t="n">
        <v>143958</v>
      </c>
      <c r="D4" s="5" t="n">
        <v>469724</v>
      </c>
      <c r="E4" s="5" t="n">
        <v>1550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25940</v>
      </c>
      <c r="C4" s="6" t="n">
        <v>9134</v>
      </c>
      <c r="D4" s="6" t="n">
        <v>33256</v>
      </c>
      <c r="E4" s="6" t="n">
        <v>17421</v>
      </c>
      <c r="F4" s="4" t="inlineStr">
        <is>
          <t xml:space="preserve"> </t>
        </is>
      </c>
    </row>
    <row r="5">
      <c r="A5" s="4" t="inlineStr">
        <is>
          <t>Income before provision for income taxes</t>
        </is>
      </c>
      <c r="B5" s="5" t="n">
        <v>103684</v>
      </c>
      <c r="C5" s="5" t="n">
        <v>51039</v>
      </c>
      <c r="D5" s="5" t="n">
        <v>157176</v>
      </c>
      <c r="E5" s="5" t="n">
        <v>98050</v>
      </c>
      <c r="F5" s="4" t="inlineStr">
        <is>
          <t xml:space="preserve"> </t>
        </is>
      </c>
    </row>
    <row r="6">
      <c r="A6" s="4" t="inlineStr">
        <is>
          <t>Discrete tax benefits (expense)</t>
        </is>
      </c>
      <c r="B6" s="6" t="n">
        <v>300</v>
      </c>
      <c r="C6" s="6" t="n">
        <v>2200</v>
      </c>
      <c r="D6" s="6" t="n">
        <v>6400</v>
      </c>
      <c r="E6" s="6" t="n">
        <v>5800</v>
      </c>
      <c r="F6" s="4" t="inlineStr">
        <is>
          <t xml:space="preserve"> </t>
        </is>
      </c>
    </row>
    <row r="7">
      <c r="A7" s="4" t="inlineStr">
        <is>
          <t>U.S. state and local statutory rate</t>
        </is>
      </c>
      <c r="B7" s="11" t="n">
        <v>0.21</v>
      </c>
      <c r="C7" s="4" t="inlineStr">
        <is>
          <t xml:space="preserve"> </t>
        </is>
      </c>
      <c r="D7" s="11" t="n">
        <v>0.21</v>
      </c>
      <c r="E7" s="4" t="inlineStr">
        <is>
          <t xml:space="preserve"> </t>
        </is>
      </c>
      <c r="F7" s="4" t="inlineStr">
        <is>
          <t xml:space="preserve"> </t>
        </is>
      </c>
    </row>
    <row r="8">
      <c r="A8" s="4" t="inlineStr">
        <is>
          <t>U.S. federal statutory rate</t>
        </is>
      </c>
      <c r="B8" s="11" t="n">
        <v>0.21</v>
      </c>
      <c r="C8" s="11" t="n">
        <v>0.21</v>
      </c>
      <c r="D8" s="11" t="n">
        <v>0.21</v>
      </c>
      <c r="E8" s="11" t="n">
        <v>0.21</v>
      </c>
      <c r="F8" s="4" t="inlineStr">
        <is>
          <t xml:space="preserve"> </t>
        </is>
      </c>
    </row>
    <row r="9">
      <c r="A9" s="4" t="inlineStr">
        <is>
          <t>Gross unrecognized tax benefits</t>
        </is>
      </c>
      <c r="B9" s="6" t="n">
        <v>11700</v>
      </c>
      <c r="C9" s="4" t="inlineStr">
        <is>
          <t xml:space="preserve"> </t>
        </is>
      </c>
      <c r="D9" s="6" t="n">
        <v>11700</v>
      </c>
      <c r="E9" s="4" t="inlineStr">
        <is>
          <t xml:space="preserve"> </t>
        </is>
      </c>
      <c r="F9" s="6" t="n">
        <v>12100</v>
      </c>
    </row>
    <row r="10">
      <c r="A10" s="4" t="inlineStr">
        <is>
          <t>Decrease in unrecognized tax benefits resulting from lapses of applicable statutes of limitations</t>
        </is>
      </c>
      <c r="B10" s="4" t="inlineStr">
        <is>
          <t xml:space="preserve"> </t>
        </is>
      </c>
      <c r="C10" s="4" t="inlineStr">
        <is>
          <t xml:space="preserve"> </t>
        </is>
      </c>
      <c r="D10" s="5" t="n">
        <v>1400</v>
      </c>
      <c r="E10" s="4" t="inlineStr">
        <is>
          <t xml:space="preserve"> </t>
        </is>
      </c>
      <c r="F10" s="4" t="inlineStr">
        <is>
          <t xml:space="preserve"> </t>
        </is>
      </c>
    </row>
    <row r="11">
      <c r="A11" s="4" t="inlineStr">
        <is>
          <t>Foreign Jurisdi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 unrecognized tax benefit in foreign jurisdictions</t>
        </is>
      </c>
      <c r="B13" s="4" t="inlineStr">
        <is>
          <t xml:space="preserve"> </t>
        </is>
      </c>
      <c r="C13" s="4" t="inlineStr">
        <is>
          <t xml:space="preserve"> </t>
        </is>
      </c>
      <c r="D13" s="6" t="n">
        <v>4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from Contracts with Customers - Narrative (Details) $ in Millions</t>
        </is>
      </c>
      <c r="B1" s="2" t="inlineStr">
        <is>
          <t>3 Months Ended</t>
        </is>
      </c>
      <c r="C1" s="2" t="inlineStr">
        <is>
          <t>6 Months Ended</t>
        </is>
      </c>
    </row>
    <row r="2">
      <c r="B2" s="2" t="inlineStr">
        <is>
          <t>Jun. 30, 2022 USD ($)</t>
        </is>
      </c>
      <c r="C2" s="2" t="inlineStr">
        <is>
          <t>Jun. 30, 2022 USD ($)</t>
        </is>
      </c>
    </row>
    <row r="3">
      <c r="A3" s="3" t="inlineStr">
        <is>
          <t>Revenue Remaining Performance Obligation Expected Timing Of Satisfaction [Line Items]</t>
        </is>
      </c>
      <c r="B3" s="4" t="inlineStr">
        <is>
          <t xml:space="preserve"> </t>
        </is>
      </c>
      <c r="C3" s="4" t="inlineStr">
        <is>
          <t xml:space="preserve"> </t>
        </is>
      </c>
    </row>
    <row r="4">
      <c r="A4" s="4" t="inlineStr">
        <is>
          <t>Unsatisfied performance obligations under contracts with a contract term greater than one year</t>
        </is>
      </c>
      <c r="B4" s="6" t="n">
        <v>6570</v>
      </c>
      <c r="C4" s="6" t="n">
        <v>6570</v>
      </c>
    </row>
    <row r="5">
      <c r="A5" s="4" t="inlineStr">
        <is>
          <t>Revenue recognized, included in contract liabilities balance at beginning of period</t>
        </is>
      </c>
      <c r="B5" s="9" t="n">
        <v>389.3</v>
      </c>
      <c r="C5" s="8" t="n">
        <v>547.8</v>
      </c>
    </row>
    <row r="6">
      <c r="A6" s="4" t="inlineStr">
        <is>
          <t>Minimum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ontract term</t>
        </is>
      </c>
      <c r="B8" s="4" t="inlineStr">
        <is>
          <t xml:space="preserve"> </t>
        </is>
      </c>
      <c r="C8" s="4" t="inlineStr">
        <is>
          <t>1 year</t>
        </is>
      </c>
    </row>
    <row r="9">
      <c r="A9" s="4" t="inlineStr">
        <is>
          <t>Maximum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ontract term</t>
        </is>
      </c>
      <c r="B11" s="4" t="inlineStr">
        <is>
          <t xml:space="preserve"> </t>
        </is>
      </c>
      <c r="C11" s="4" t="inlineStr">
        <is>
          <t>5 years</t>
        </is>
      </c>
    </row>
    <row r="12">
      <c r="A12" s="4" t="inlineStr">
        <is>
          <t>Increase (decrease) in revenue recognized, allocated to performance obligation partially satisfied in previous periods</t>
        </is>
      </c>
      <c r="B12" s="8" t="n">
        <v>1.5</v>
      </c>
      <c r="C12" s="8" t="n">
        <v>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venue</t>
        </is>
      </c>
      <c r="B5" s="6" t="n">
        <v>1360739</v>
      </c>
      <c r="C5" s="6" t="n">
        <v>1282611</v>
      </c>
      <c r="D5" s="6" t="n">
        <v>2696992</v>
      </c>
      <c r="E5" s="6" t="n">
        <v>2491356</v>
      </c>
    </row>
    <row r="6">
      <c r="A6" s="4" t="inlineStr">
        <is>
          <t>Direct costs (exclusive of depreciation and amortization)</t>
        </is>
      </c>
      <c r="B6" s="5" t="n">
        <v>1034897</v>
      </c>
      <c r="C6" s="5" t="n">
        <v>992581</v>
      </c>
      <c r="D6" s="5" t="n">
        <v>2079329</v>
      </c>
      <c r="E6" s="5" t="n">
        <v>1937831</v>
      </c>
    </row>
    <row r="7">
      <c r="A7" s="4" t="inlineStr">
        <is>
          <t>Selling, general, and administrative expenses</t>
        </is>
      </c>
      <c r="B7" s="5" t="n">
        <v>139040</v>
      </c>
      <c r="C7" s="5" t="n">
        <v>144669</v>
      </c>
      <c r="D7" s="5" t="n">
        <v>279206</v>
      </c>
      <c r="E7" s="5" t="n">
        <v>281983</v>
      </c>
    </row>
    <row r="8">
      <c r="A8" s="4" t="inlineStr">
        <is>
          <t>Operating income (loss)</t>
        </is>
      </c>
      <c r="B8" s="5" t="n">
        <v>116598</v>
      </c>
      <c r="C8" s="5" t="n">
        <v>83684</v>
      </c>
      <c r="D8" s="5" t="n">
        <v>190494</v>
      </c>
      <c r="E8" s="5" t="n">
        <v>144699</v>
      </c>
    </row>
    <row r="9">
      <c r="A9" s="4" t="inlineStr">
        <is>
          <t>Restructuring and other costs</t>
        </is>
      </c>
      <c r="B9" s="5" t="n">
        <v>8983</v>
      </c>
      <c r="C9" s="5" t="n">
        <v>3966</v>
      </c>
      <c r="D9" s="5" t="n">
        <v>24540</v>
      </c>
      <c r="E9" s="5" t="n">
        <v>11194</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irect costs (exclusive of depreciation and amortization)</t>
        </is>
      </c>
      <c r="B12" s="5" t="n">
        <v>1027029</v>
      </c>
      <c r="C12" s="5" t="n">
        <v>984454</v>
      </c>
      <c r="D12" s="5" t="n">
        <v>2062662</v>
      </c>
      <c r="E12" s="5" t="n">
        <v>1920609</v>
      </c>
    </row>
    <row r="13">
      <c r="A13" s="4" t="inlineStr">
        <is>
          <t>Selling, general, and administrative expenses</t>
        </is>
      </c>
      <c r="B13" s="5" t="n">
        <v>109957</v>
      </c>
      <c r="C13" s="5" t="n">
        <v>109621</v>
      </c>
      <c r="D13" s="5" t="n">
        <v>221594</v>
      </c>
      <c r="E13" s="5" t="n">
        <v>218124</v>
      </c>
    </row>
    <row r="14">
      <c r="A14" s="4" t="inlineStr">
        <is>
          <t>Operating income (loss)</t>
        </is>
      </c>
      <c r="B14" s="5" t="n">
        <v>223753</v>
      </c>
      <c r="C14" s="5" t="n">
        <v>188536</v>
      </c>
      <c r="D14" s="5" t="n">
        <v>412736</v>
      </c>
      <c r="E14" s="5" t="n">
        <v>352623</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lling, general, and administrative expenses</t>
        </is>
      </c>
      <c r="B17" s="5" t="n">
        <v>20760</v>
      </c>
      <c r="C17" s="5" t="n">
        <v>26736</v>
      </c>
      <c r="D17" s="5" t="n">
        <v>40755</v>
      </c>
      <c r="E17" s="5" t="n">
        <v>47289</v>
      </c>
    </row>
    <row r="18">
      <c r="A18" s="4" t="inlineStr">
        <is>
          <t>Restructuring and other costs</t>
        </is>
      </c>
      <c r="B18" s="5" t="n">
        <v>8983</v>
      </c>
      <c r="C18" s="5" t="n">
        <v>3966</v>
      </c>
      <c r="D18" s="5" t="n">
        <v>24540</v>
      </c>
      <c r="E18" s="5" t="n">
        <v>11194</v>
      </c>
    </row>
    <row r="19">
      <c r="A19" s="4" t="inlineStr">
        <is>
          <t>Depreciation and amortization</t>
        </is>
      </c>
      <c r="B19" s="5" t="n">
        <v>61221</v>
      </c>
      <c r="C19" s="5" t="n">
        <v>57711</v>
      </c>
      <c r="D19" s="5" t="n">
        <v>123423</v>
      </c>
      <c r="E19" s="5" t="n">
        <v>115649</v>
      </c>
    </row>
    <row r="20">
      <c r="A20" s="4" t="inlineStr">
        <is>
          <t>Corporate | Direct cos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7868</v>
      </c>
      <c r="C22" s="5" t="n">
        <v>8127</v>
      </c>
      <c r="D22" s="5" t="n">
        <v>16667</v>
      </c>
      <c r="E22" s="5" t="n">
        <v>17222</v>
      </c>
    </row>
    <row r="23">
      <c r="A23" s="4" t="inlineStr">
        <is>
          <t>Corporate | 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5" t="n">
        <v>8323</v>
      </c>
      <c r="C25" s="5" t="n">
        <v>8312</v>
      </c>
      <c r="D25" s="5" t="n">
        <v>16857</v>
      </c>
      <c r="E25" s="5" t="n">
        <v>16570</v>
      </c>
    </row>
    <row r="26">
      <c r="A26" s="4" t="inlineStr">
        <is>
          <t>Clinical Solution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25715</v>
      </c>
      <c r="C28" s="5" t="n">
        <v>992936</v>
      </c>
      <c r="D28" s="5" t="n">
        <v>2044085</v>
      </c>
      <c r="E28" s="5" t="n">
        <v>1932503</v>
      </c>
    </row>
    <row r="29">
      <c r="A29" s="4" t="inlineStr">
        <is>
          <t>Direct costs (exclusive of depreciation and amortization)</t>
        </is>
      </c>
      <c r="B29" s="5" t="n">
        <v>753451</v>
      </c>
      <c r="C29" s="5" t="n">
        <v>752171</v>
      </c>
      <c r="D29" s="5" t="n">
        <v>1528119</v>
      </c>
      <c r="E29" s="5" t="n">
        <v>1469526</v>
      </c>
    </row>
    <row r="30">
      <c r="A30" s="4" t="inlineStr">
        <is>
          <t>Selling, general, and administrative expenses</t>
        </is>
      </c>
      <c r="B30" s="5" t="n">
        <v>88863</v>
      </c>
      <c r="C30" s="5" t="n">
        <v>89303</v>
      </c>
      <c r="D30" s="5" t="n">
        <v>178765</v>
      </c>
      <c r="E30" s="5" t="n">
        <v>176835</v>
      </c>
    </row>
    <row r="31">
      <c r="A31" s="4" t="inlineStr">
        <is>
          <t>Operating income (loss)</t>
        </is>
      </c>
      <c r="B31" s="5" t="n">
        <v>183401</v>
      </c>
      <c r="C31" s="5" t="n">
        <v>151462</v>
      </c>
      <c r="D31" s="5" t="n">
        <v>337201</v>
      </c>
      <c r="E31" s="5" t="n">
        <v>286142</v>
      </c>
    </row>
    <row r="32">
      <c r="A32" s="4" t="inlineStr">
        <is>
          <t>Commercial Solution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35024</v>
      </c>
      <c r="C34" s="5" t="n">
        <v>289675</v>
      </c>
      <c r="D34" s="5" t="n">
        <v>652907</v>
      </c>
      <c r="E34" s="5" t="n">
        <v>558853</v>
      </c>
    </row>
    <row r="35">
      <c r="A35" s="4" t="inlineStr">
        <is>
          <t>Direct costs (exclusive of depreciation and amortization)</t>
        </is>
      </c>
      <c r="B35" s="5" t="n">
        <v>273578</v>
      </c>
      <c r="C35" s="5" t="n">
        <v>232283</v>
      </c>
      <c r="D35" s="5" t="n">
        <v>534543</v>
      </c>
      <c r="E35" s="5" t="n">
        <v>451083</v>
      </c>
    </row>
    <row r="36">
      <c r="A36" s="4" t="inlineStr">
        <is>
          <t>Selling, general, and administrative expenses</t>
        </is>
      </c>
      <c r="B36" s="5" t="n">
        <v>21094</v>
      </c>
      <c r="C36" s="5" t="n">
        <v>20318</v>
      </c>
      <c r="D36" s="5" t="n">
        <v>42829</v>
      </c>
      <c r="E36" s="5" t="n">
        <v>41289</v>
      </c>
    </row>
    <row r="37">
      <c r="A37" s="4" t="inlineStr">
        <is>
          <t>Operating income (loss)</t>
        </is>
      </c>
      <c r="B37" s="6" t="n">
        <v>40352</v>
      </c>
      <c r="C37" s="6" t="n">
        <v>37074</v>
      </c>
      <c r="D37" s="6" t="n">
        <v>75535</v>
      </c>
      <c r="E37" s="6" t="n">
        <v>664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by Geographic Location - Total Revenue by Geographic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by Geographic Location</t>
        </is>
      </c>
      <c r="B3" s="4" t="inlineStr">
        <is>
          <t xml:space="preserve"> </t>
        </is>
      </c>
      <c r="C3" s="4" t="inlineStr">
        <is>
          <t xml:space="preserve"> </t>
        </is>
      </c>
      <c r="D3" s="4" t="inlineStr">
        <is>
          <t xml:space="preserve"> </t>
        </is>
      </c>
      <c r="E3" s="4" t="inlineStr">
        <is>
          <t xml:space="preserve"> </t>
        </is>
      </c>
    </row>
    <row r="4">
      <c r="A4" s="4" t="inlineStr">
        <is>
          <t>Revenue</t>
        </is>
      </c>
      <c r="B4" s="6" t="n">
        <v>1360739</v>
      </c>
      <c r="C4" s="6" t="n">
        <v>1282611</v>
      </c>
      <c r="D4" s="6" t="n">
        <v>2696992</v>
      </c>
      <c r="E4" s="6" t="n">
        <v>249135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by Geographic Location</t>
        </is>
      </c>
      <c r="B6" s="4" t="inlineStr">
        <is>
          <t xml:space="preserve"> </t>
        </is>
      </c>
      <c r="C6" s="4" t="inlineStr">
        <is>
          <t xml:space="preserve"> </t>
        </is>
      </c>
      <c r="D6" s="4" t="inlineStr">
        <is>
          <t xml:space="preserve"> </t>
        </is>
      </c>
      <c r="E6" s="4" t="inlineStr">
        <is>
          <t xml:space="preserve"> </t>
        </is>
      </c>
    </row>
    <row r="7">
      <c r="A7" s="4" t="inlineStr">
        <is>
          <t>Revenue</t>
        </is>
      </c>
      <c r="B7" s="5" t="n">
        <v>806640</v>
      </c>
      <c r="C7" s="5" t="n">
        <v>774228</v>
      </c>
      <c r="D7" s="5" t="n">
        <v>1588294</v>
      </c>
      <c r="E7" s="5" t="n">
        <v>1513229</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s by Geographic Location</t>
        </is>
      </c>
      <c r="B9" s="4" t="inlineStr">
        <is>
          <t xml:space="preserve"> </t>
        </is>
      </c>
      <c r="C9" s="4" t="inlineStr">
        <is>
          <t xml:space="preserve"> </t>
        </is>
      </c>
      <c r="D9" s="4" t="inlineStr">
        <is>
          <t xml:space="preserve"> </t>
        </is>
      </c>
      <c r="E9" s="4" t="inlineStr">
        <is>
          <t xml:space="preserve"> </t>
        </is>
      </c>
    </row>
    <row r="10">
      <c r="A10" s="4" t="inlineStr">
        <is>
          <t>Revenue</t>
        </is>
      </c>
      <c r="B10" s="5" t="n">
        <v>340384</v>
      </c>
      <c r="C10" s="5" t="n">
        <v>328895</v>
      </c>
      <c r="D10" s="5" t="n">
        <v>695977</v>
      </c>
      <c r="E10" s="5" t="n">
        <v>645071</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 by Geographic Location</t>
        </is>
      </c>
      <c r="B12" s="4" t="inlineStr">
        <is>
          <t xml:space="preserve"> </t>
        </is>
      </c>
      <c r="C12" s="4" t="inlineStr">
        <is>
          <t xml:space="preserve"> </t>
        </is>
      </c>
      <c r="D12" s="4" t="inlineStr">
        <is>
          <t xml:space="preserve"> </t>
        </is>
      </c>
      <c r="E12" s="4" t="inlineStr">
        <is>
          <t xml:space="preserve"> </t>
        </is>
      </c>
    </row>
    <row r="13">
      <c r="A13" s="4" t="inlineStr">
        <is>
          <t>Revenue</t>
        </is>
      </c>
      <c r="B13" s="5" t="n">
        <v>172965</v>
      </c>
      <c r="C13" s="5" t="n">
        <v>144233</v>
      </c>
      <c r="D13" s="5" t="n">
        <v>333768</v>
      </c>
      <c r="E13" s="5" t="n">
        <v>270690</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Revenues by Geographic Location</t>
        </is>
      </c>
      <c r="B15" s="4" t="inlineStr">
        <is>
          <t xml:space="preserve"> </t>
        </is>
      </c>
      <c r="C15" s="4" t="inlineStr">
        <is>
          <t xml:space="preserve"> </t>
        </is>
      </c>
      <c r="D15" s="4" t="inlineStr">
        <is>
          <t xml:space="preserve"> </t>
        </is>
      </c>
      <c r="E15" s="4" t="inlineStr">
        <is>
          <t xml:space="preserve"> </t>
        </is>
      </c>
    </row>
    <row r="16">
      <c r="A16" s="4" t="inlineStr">
        <is>
          <t>Revenue</t>
        </is>
      </c>
      <c r="B16" s="5" t="n">
        <v>40750</v>
      </c>
      <c r="C16" s="5" t="n">
        <v>35255</v>
      </c>
      <c r="D16" s="5" t="n">
        <v>78953</v>
      </c>
      <c r="E16" s="5" t="n">
        <v>62366</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Revenues by Geographic Location</t>
        </is>
      </c>
      <c r="B18" s="4" t="inlineStr">
        <is>
          <t xml:space="preserve"> </t>
        </is>
      </c>
      <c r="C18" s="4" t="inlineStr">
        <is>
          <t xml:space="preserve"> </t>
        </is>
      </c>
      <c r="D18" s="4" t="inlineStr">
        <is>
          <t xml:space="preserve"> </t>
        </is>
      </c>
      <c r="E18" s="4" t="inlineStr">
        <is>
          <t xml:space="preserve"> </t>
        </is>
      </c>
    </row>
    <row r="19">
      <c r="A19" s="4" t="inlineStr">
        <is>
          <t>Revenue</t>
        </is>
      </c>
      <c r="B19" s="6" t="n">
        <v>754700</v>
      </c>
      <c r="C19" s="6" t="n">
        <v>722800</v>
      </c>
      <c r="D19" s="6" t="n">
        <v>1491200</v>
      </c>
      <c r="E19" s="6" t="n">
        <v>1416700</v>
      </c>
    </row>
    <row r="20">
      <c r="A20" s="4" t="inlineStr">
        <is>
          <t>United States | Geographic Concentration Risk | Net Service Revenue</t>
        </is>
      </c>
      <c r="B20" s="4" t="inlineStr">
        <is>
          <t xml:space="preserve"> </t>
        </is>
      </c>
      <c r="C20" s="4" t="inlineStr">
        <is>
          <t xml:space="preserve"> </t>
        </is>
      </c>
      <c r="D20" s="4" t="inlineStr">
        <is>
          <t xml:space="preserve"> </t>
        </is>
      </c>
      <c r="E20" s="4" t="inlineStr">
        <is>
          <t xml:space="preserve"> </t>
        </is>
      </c>
    </row>
    <row r="21">
      <c r="A21" s="3" t="inlineStr">
        <is>
          <t>Revenues by Geographic Location</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555</v>
      </c>
      <c r="C22" s="10" t="n">
        <v>0.5639999999999999</v>
      </c>
      <c r="D22" s="10" t="n">
        <v>0.553</v>
      </c>
      <c r="E22" s="10" t="n">
        <v>0.5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Geographic Location - Long-Lived Assets by Geographic Area (Details) - USD ($) $ in Thousands</t>
        </is>
      </c>
      <c r="B1" s="2" t="inlineStr">
        <is>
          <t>Jun. 30, 2022</t>
        </is>
      </c>
      <c r="C1" s="2" t="inlineStr">
        <is>
          <t>Dec. 31, 2021</t>
        </is>
      </c>
    </row>
    <row r="2">
      <c r="A2" s="3" t="inlineStr">
        <is>
          <t>Long-Lived Assets by Geographic Location</t>
        </is>
      </c>
      <c r="B2" s="4" t="inlineStr">
        <is>
          <t xml:space="preserve"> </t>
        </is>
      </c>
      <c r="C2" s="4" t="inlineStr">
        <is>
          <t xml:space="preserve"> </t>
        </is>
      </c>
    </row>
    <row r="3">
      <c r="A3" s="4" t="inlineStr">
        <is>
          <t>Total property and equipment, net</t>
        </is>
      </c>
      <c r="B3" s="6" t="n">
        <v>254891</v>
      </c>
      <c r="C3" s="6" t="n">
        <v>222657</v>
      </c>
    </row>
    <row r="4">
      <c r="A4" s="4" t="inlineStr">
        <is>
          <t>North America</t>
        </is>
      </c>
      <c r="B4" s="4" t="inlineStr">
        <is>
          <t xml:space="preserve"> </t>
        </is>
      </c>
      <c r="C4" s="4" t="inlineStr">
        <is>
          <t xml:space="preserve"> </t>
        </is>
      </c>
    </row>
    <row r="5">
      <c r="A5" s="3" t="inlineStr">
        <is>
          <t>Long-Lived Assets by Geographic Location</t>
        </is>
      </c>
      <c r="B5" s="4" t="inlineStr">
        <is>
          <t xml:space="preserve"> </t>
        </is>
      </c>
      <c r="C5" s="4" t="inlineStr">
        <is>
          <t xml:space="preserve"> </t>
        </is>
      </c>
    </row>
    <row r="6">
      <c r="A6" s="4" t="inlineStr">
        <is>
          <t>Total property and equipment, net</t>
        </is>
      </c>
      <c r="B6" s="5" t="n">
        <v>193233</v>
      </c>
      <c r="C6" s="5" t="n">
        <v>165446</v>
      </c>
    </row>
    <row r="7">
      <c r="A7" s="4" t="inlineStr">
        <is>
          <t>Europe, Middle East, and Africa</t>
        </is>
      </c>
      <c r="B7" s="4" t="inlineStr">
        <is>
          <t xml:space="preserve"> </t>
        </is>
      </c>
      <c r="C7" s="4" t="inlineStr">
        <is>
          <t xml:space="preserve"> </t>
        </is>
      </c>
    </row>
    <row r="8">
      <c r="A8" s="3" t="inlineStr">
        <is>
          <t>Long-Lived Assets by Geographic Location</t>
        </is>
      </c>
      <c r="B8" s="4" t="inlineStr">
        <is>
          <t xml:space="preserve"> </t>
        </is>
      </c>
      <c r="C8" s="4" t="inlineStr">
        <is>
          <t xml:space="preserve"> </t>
        </is>
      </c>
    </row>
    <row r="9">
      <c r="A9" s="4" t="inlineStr">
        <is>
          <t>Total property and equipment, net</t>
        </is>
      </c>
      <c r="B9" s="5" t="n">
        <v>34330</v>
      </c>
      <c r="C9" s="5" t="n">
        <v>37004</v>
      </c>
    </row>
    <row r="10">
      <c r="A10" s="4" t="inlineStr">
        <is>
          <t>Asia-Pacific</t>
        </is>
      </c>
      <c r="B10" s="4" t="inlineStr">
        <is>
          <t xml:space="preserve"> </t>
        </is>
      </c>
      <c r="C10" s="4" t="inlineStr">
        <is>
          <t xml:space="preserve"> </t>
        </is>
      </c>
    </row>
    <row r="11">
      <c r="A11" s="3" t="inlineStr">
        <is>
          <t>Long-Lived Assets by Geographic Location</t>
        </is>
      </c>
      <c r="B11" s="4" t="inlineStr">
        <is>
          <t xml:space="preserve"> </t>
        </is>
      </c>
      <c r="C11" s="4" t="inlineStr">
        <is>
          <t xml:space="preserve"> </t>
        </is>
      </c>
    </row>
    <row r="12">
      <c r="A12" s="4" t="inlineStr">
        <is>
          <t>Total property and equipment, net</t>
        </is>
      </c>
      <c r="B12" s="5" t="n">
        <v>19639</v>
      </c>
      <c r="C12" s="5" t="n">
        <v>13615</v>
      </c>
    </row>
    <row r="13">
      <c r="A13" s="4" t="inlineStr">
        <is>
          <t>Latin America</t>
        </is>
      </c>
      <c r="B13" s="4" t="inlineStr">
        <is>
          <t xml:space="preserve"> </t>
        </is>
      </c>
      <c r="C13" s="4" t="inlineStr">
        <is>
          <t xml:space="preserve"> </t>
        </is>
      </c>
    </row>
    <row r="14">
      <c r="A14" s="3" t="inlineStr">
        <is>
          <t>Long-Lived Assets by Geographic Location</t>
        </is>
      </c>
      <c r="B14" s="4" t="inlineStr">
        <is>
          <t xml:space="preserve"> </t>
        </is>
      </c>
      <c r="C14" s="4" t="inlineStr">
        <is>
          <t xml:space="preserve"> </t>
        </is>
      </c>
    </row>
    <row r="15">
      <c r="A15" s="4" t="inlineStr">
        <is>
          <t>Total property and equipment, net</t>
        </is>
      </c>
      <c r="B15" s="5" t="n">
        <v>7689</v>
      </c>
      <c r="C15" s="5" t="n">
        <v>6592</v>
      </c>
    </row>
    <row r="16">
      <c r="A16" s="4" t="inlineStr">
        <is>
          <t>United States</t>
        </is>
      </c>
      <c r="B16" s="4" t="inlineStr">
        <is>
          <t xml:space="preserve"> </t>
        </is>
      </c>
      <c r="C16" s="4" t="inlineStr">
        <is>
          <t xml:space="preserve"> </t>
        </is>
      </c>
    </row>
    <row r="17">
      <c r="A17" s="3" t="inlineStr">
        <is>
          <t>Long-Lived Assets by Geographic Location</t>
        </is>
      </c>
      <c r="B17" s="4" t="inlineStr">
        <is>
          <t xml:space="preserve"> </t>
        </is>
      </c>
      <c r="C17" s="4" t="inlineStr">
        <is>
          <t xml:space="preserve"> </t>
        </is>
      </c>
    </row>
    <row r="18">
      <c r="A18" s="4" t="inlineStr">
        <is>
          <t>Total property and equipment, net</t>
        </is>
      </c>
      <c r="B18" s="6" t="n">
        <v>186100</v>
      </c>
      <c r="C18" s="6" t="n">
        <v>1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 Narrative (Details) - Customer Concentration Risk - Major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v>
      </c>
      <c r="C5" s="11" t="n">
        <v>0.1</v>
      </c>
      <c r="D5" s="11" t="n">
        <v>0.1</v>
      </c>
      <c r="E5" s="11" t="n">
        <v>0.1</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1</v>
      </c>
      <c r="E8" s="4" t="inlineStr">
        <is>
          <t xml:space="preserve"> </t>
        </is>
      </c>
      <c r="F8" s="11"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lated-Party Transactions - Narrative (Details) $ in Thousands</t>
        </is>
      </c>
      <c r="B1" s="2" t="inlineStr">
        <is>
          <t>3 Months Ended</t>
        </is>
      </c>
      <c r="D1" s="2" t="inlineStr">
        <is>
          <t>6 Months Ended</t>
        </is>
      </c>
    </row>
    <row r="2">
      <c r="B2" s="2" t="inlineStr">
        <is>
          <t>Jun. 30, 2022 USD ($) Customer</t>
        </is>
      </c>
      <c r="C2" s="2" t="inlineStr">
        <is>
          <t>Jun. 30, 2021 USD ($) Customer</t>
        </is>
      </c>
      <c r="D2" s="2" t="inlineStr">
        <is>
          <t>Jun. 30, 2022 USD ($) Customer</t>
        </is>
      </c>
      <c r="E2" s="2" t="inlineStr">
        <is>
          <t>Jun. 30, 2021 USD ($) Custom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200</v>
      </c>
      <c r="C4" s="6" t="n">
        <v>1200</v>
      </c>
      <c r="D4" s="6" t="n">
        <v>3600</v>
      </c>
      <c r="E4" s="6" t="n">
        <v>1900</v>
      </c>
    </row>
    <row r="5">
      <c r="A5" s="4" t="inlineStr">
        <is>
          <t>Number of counterparties | Customer</t>
        </is>
      </c>
      <c r="B5" s="5" t="n">
        <v>2</v>
      </c>
      <c r="C5" s="5" t="n">
        <v>2</v>
      </c>
      <c r="D5" s="5" t="n">
        <v>2</v>
      </c>
      <c r="E5" s="5" t="n">
        <v>2</v>
      </c>
    </row>
    <row r="6">
      <c r="A6" s="4" t="inlineStr">
        <is>
          <t>Potential future cash consideration, in exchange of sale of company's contingent staffing business to related party</t>
        </is>
      </c>
      <c r="B6" s="4" t="inlineStr">
        <is>
          <t xml:space="preserve"> </t>
        </is>
      </c>
      <c r="C6" s="4" t="inlineStr">
        <is>
          <t xml:space="preserve"> </t>
        </is>
      </c>
      <c r="D6" s="6" t="n">
        <v>0</v>
      </c>
      <c r="E6" s="6" t="n">
        <v>597</v>
      </c>
    </row>
    <row r="7">
      <c r="A7" s="4" t="inlineStr">
        <is>
          <t>Direc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ceivables from related party</t>
        </is>
      </c>
      <c r="B9" s="6" t="n">
        <v>300</v>
      </c>
      <c r="C9" s="6" t="n">
        <v>1600</v>
      </c>
      <c r="D9" s="6" t="n">
        <v>300</v>
      </c>
      <c r="E9" s="6" t="n">
        <v>1600</v>
      </c>
    </row>
    <row r="10">
      <c r="A10" s="4" t="inlineStr">
        <is>
          <t>Number of counterparties | Customer</t>
        </is>
      </c>
      <c r="B10" s="5" t="n">
        <v>4</v>
      </c>
      <c r="C10" s="4" t="inlineStr">
        <is>
          <t xml:space="preserve"> </t>
        </is>
      </c>
      <c r="D10" s="5" t="n">
        <v>4</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3920</v>
      </c>
      <c r="C4" s="6" t="n">
        <v>8062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3423</v>
      </c>
      <c r="C6" s="5" t="n">
        <v>115649</v>
      </c>
    </row>
    <row r="7">
      <c r="A7" s="4" t="inlineStr">
        <is>
          <t>Share-based compensation</t>
        </is>
      </c>
      <c r="B7" s="5" t="n">
        <v>33524</v>
      </c>
      <c r="C7" s="5" t="n">
        <v>33792</v>
      </c>
    </row>
    <row r="8">
      <c r="A8" s="4" t="inlineStr">
        <is>
          <t>Recovery from doubtful accounts</t>
        </is>
      </c>
      <c r="B8" s="5" t="n">
        <v>-426</v>
      </c>
      <c r="C8" s="5" t="n">
        <v>-473</v>
      </c>
    </row>
    <row r="9">
      <c r="A9" s="4" t="inlineStr">
        <is>
          <t>Provision for (benefit from) deferred income taxes</t>
        </is>
      </c>
      <c r="B9" s="5" t="n">
        <v>4206</v>
      </c>
      <c r="C9" s="5" t="n">
        <v>-13024</v>
      </c>
    </row>
    <row r="10">
      <c r="A10" s="4" t="inlineStr">
        <is>
          <t>Foreign currency transaction adjustments</t>
        </is>
      </c>
      <c r="B10" s="5" t="n">
        <v>-9069</v>
      </c>
      <c r="C10" s="5" t="n">
        <v>-3563</v>
      </c>
    </row>
    <row r="11">
      <c r="A11" s="4" t="inlineStr">
        <is>
          <t>Fair value adjustment of contingent obligations</t>
        </is>
      </c>
      <c r="B11" s="5" t="n">
        <v>0</v>
      </c>
      <c r="C11" s="5" t="n">
        <v>-597</v>
      </c>
    </row>
    <row r="12">
      <c r="A12" s="4" t="inlineStr">
        <is>
          <t>Loss on extinguishment of debt</t>
        </is>
      </c>
      <c r="B12" s="5" t="n">
        <v>0</v>
      </c>
      <c r="C12" s="5" t="n">
        <v>2802</v>
      </c>
    </row>
    <row r="13">
      <c r="A13" s="4" t="inlineStr">
        <is>
          <t>Other non-cash items</t>
        </is>
      </c>
      <c r="B13" s="5" t="n">
        <v>-5636</v>
      </c>
      <c r="C13" s="5" t="n">
        <v>5007</v>
      </c>
    </row>
    <row r="14">
      <c r="A14" s="3" t="inlineStr">
        <is>
          <t>Changes in operating assets and liabilities, net of effect of acquisitions:</t>
        </is>
      </c>
      <c r="B14" s="4" t="inlineStr">
        <is>
          <t xml:space="preserve"> </t>
        </is>
      </c>
      <c r="C14" s="4" t="inlineStr">
        <is>
          <t xml:space="preserve"> </t>
        </is>
      </c>
    </row>
    <row r="15">
      <c r="A15" s="4" t="inlineStr">
        <is>
          <t>Accounts receivable, unbilled services, and deferred revenue</t>
        </is>
      </c>
      <c r="B15" s="5" t="n">
        <v>-77602</v>
      </c>
      <c r="C15" s="5" t="n">
        <v>-8269</v>
      </c>
    </row>
    <row r="16">
      <c r="A16" s="4" t="inlineStr">
        <is>
          <t>Accounts payable and accrued expenses</t>
        </is>
      </c>
      <c r="B16" s="5" t="n">
        <v>40772</v>
      </c>
      <c r="C16" s="5" t="n">
        <v>30117</v>
      </c>
    </row>
    <row r="17">
      <c r="A17" s="4" t="inlineStr">
        <is>
          <t>Other assets and liabilities</t>
        </is>
      </c>
      <c r="B17" s="5" t="n">
        <v>-62323</v>
      </c>
      <c r="C17" s="5" t="n">
        <v>-26275</v>
      </c>
    </row>
    <row r="18">
      <c r="A18" s="4" t="inlineStr">
        <is>
          <t>Net cash provided by operating activities</t>
        </is>
      </c>
      <c r="B18" s="5" t="n">
        <v>170789</v>
      </c>
      <c r="C18" s="5" t="n">
        <v>215795</v>
      </c>
    </row>
    <row r="19">
      <c r="A19" s="3" t="inlineStr">
        <is>
          <t>Cash flows from investing activities:</t>
        </is>
      </c>
      <c r="B19" s="4" t="inlineStr">
        <is>
          <t xml:space="preserve"> </t>
        </is>
      </c>
      <c r="C19" s="4" t="inlineStr">
        <is>
          <t xml:space="preserve"> </t>
        </is>
      </c>
    </row>
    <row r="20">
      <c r="A20" s="4" t="inlineStr">
        <is>
          <t>Payments related to acquisitions of businesses, net of cash acquired</t>
        </is>
      </c>
      <c r="B20" s="5" t="n">
        <v>-1574</v>
      </c>
      <c r="C20" s="5" t="n">
        <v>-14635</v>
      </c>
    </row>
    <row r="21">
      <c r="A21" s="4" t="inlineStr">
        <is>
          <t>Proceeds from notes receivables from divestiture</t>
        </is>
      </c>
      <c r="B21" s="5" t="n">
        <v>0</v>
      </c>
      <c r="C21" s="5" t="n">
        <v>5000</v>
      </c>
    </row>
    <row r="22">
      <c r="A22" s="4" t="inlineStr">
        <is>
          <t>Purchases of property and equipment</t>
        </is>
      </c>
      <c r="B22" s="5" t="n">
        <v>-47912</v>
      </c>
      <c r="C22" s="5" t="n">
        <v>-22337</v>
      </c>
    </row>
    <row r="23">
      <c r="A23" s="4" t="inlineStr">
        <is>
          <t>(Investments in) proceeds from unconsolidated affiliates</t>
        </is>
      </c>
      <c r="B23" s="5" t="n">
        <v>-1577</v>
      </c>
      <c r="C23" s="5" t="n">
        <v>692</v>
      </c>
    </row>
    <row r="24">
      <c r="A24" s="4" t="inlineStr">
        <is>
          <t>Net cash used in investing activities</t>
        </is>
      </c>
      <c r="B24" s="5" t="n">
        <v>-51063</v>
      </c>
      <c r="C24" s="5" t="n">
        <v>-31280</v>
      </c>
    </row>
    <row r="25">
      <c r="A25" s="3" t="inlineStr">
        <is>
          <t>Cash flows from financing activities:</t>
        </is>
      </c>
      <c r="B25" s="4" t="inlineStr">
        <is>
          <t xml:space="preserve"> </t>
        </is>
      </c>
      <c r="C25" s="4" t="inlineStr">
        <is>
          <t xml:space="preserve"> </t>
        </is>
      </c>
    </row>
    <row r="26">
      <c r="A26" s="4" t="inlineStr">
        <is>
          <t>Proceeds from issuance of long-term debt, net of discount</t>
        </is>
      </c>
      <c r="B26" s="5" t="n">
        <v>0</v>
      </c>
      <c r="C26" s="5" t="n">
        <v>494505</v>
      </c>
    </row>
    <row r="27">
      <c r="A27" s="4" t="inlineStr">
        <is>
          <t>Payments of debt financing costs</t>
        </is>
      </c>
      <c r="B27" s="5" t="n">
        <v>0</v>
      </c>
      <c r="C27" s="5" t="n">
        <v>-544</v>
      </c>
    </row>
    <row r="28">
      <c r="A28" s="4" t="inlineStr">
        <is>
          <t>Repayments of long-term debt</t>
        </is>
      </c>
      <c r="B28" s="5" t="n">
        <v>0</v>
      </c>
      <c r="C28" s="5" t="n">
        <v>-602277</v>
      </c>
    </row>
    <row r="29">
      <c r="A29" s="4" t="inlineStr">
        <is>
          <t>Proceeds from accounts receivable financing agreement</t>
        </is>
      </c>
      <c r="B29" s="5" t="n">
        <v>0</v>
      </c>
      <c r="C29" s="5" t="n">
        <v>65000</v>
      </c>
    </row>
    <row r="30">
      <c r="A30" s="4" t="inlineStr">
        <is>
          <t>Proceeds from revolving line of credit</t>
        </is>
      </c>
      <c r="B30" s="5" t="n">
        <v>130000</v>
      </c>
      <c r="C30" s="5" t="n">
        <v>0</v>
      </c>
    </row>
    <row r="31">
      <c r="A31" s="4" t="inlineStr">
        <is>
          <t>Repayments of revolving line of credit</t>
        </is>
      </c>
      <c r="B31" s="5" t="n">
        <v>-95000</v>
      </c>
      <c r="C31" s="5" t="n">
        <v>0</v>
      </c>
    </row>
    <row r="32">
      <c r="A32" s="4" t="inlineStr">
        <is>
          <t>Payments of contingent consideration related to acquisitions</t>
        </is>
      </c>
      <c r="B32" s="5" t="n">
        <v>0</v>
      </c>
      <c r="C32" s="5" t="n">
        <v>-6196</v>
      </c>
    </row>
    <row r="33">
      <c r="A33" s="4" t="inlineStr">
        <is>
          <t>Payments of finance leases</t>
        </is>
      </c>
      <c r="B33" s="5" t="n">
        <v>-1886</v>
      </c>
      <c r="C33" s="5" t="n">
        <v>-8380</v>
      </c>
    </row>
    <row r="34">
      <c r="A34" s="4" t="inlineStr">
        <is>
          <t>Payments for repurchases of common stock</t>
        </is>
      </c>
      <c r="B34" s="5" t="n">
        <v>-149961</v>
      </c>
      <c r="C34" s="5" t="n">
        <v>-117521</v>
      </c>
    </row>
    <row r="35">
      <c r="A35" s="4" t="inlineStr">
        <is>
          <t>Proceeds from exercises of stock options</t>
        </is>
      </c>
      <c r="B35" s="5" t="n">
        <v>12390</v>
      </c>
      <c r="C35" s="5" t="n">
        <v>14482</v>
      </c>
    </row>
    <row r="36">
      <c r="A36" s="4" t="inlineStr">
        <is>
          <t>Payments related to tax withholdings for share-based compensation</t>
        </is>
      </c>
      <c r="B36" s="5" t="n">
        <v>-30062</v>
      </c>
      <c r="C36" s="5" t="n">
        <v>-29892</v>
      </c>
    </row>
    <row r="37">
      <c r="A37" s="4" t="inlineStr">
        <is>
          <t>Net cash used in financing activities</t>
        </is>
      </c>
      <c r="B37" s="5" t="n">
        <v>-134519</v>
      </c>
      <c r="C37" s="5" t="n">
        <v>-190823</v>
      </c>
    </row>
    <row r="38">
      <c r="A38" s="4" t="inlineStr">
        <is>
          <t>Effect of exchange rate changes on cash, cash equivalents, and restricted cash</t>
        </is>
      </c>
      <c r="B38" s="5" t="n">
        <v>14306</v>
      </c>
      <c r="C38" s="5" t="n">
        <v>-4730</v>
      </c>
    </row>
    <row r="39">
      <c r="A39" s="4" t="inlineStr">
        <is>
          <t>Net change in cash, cash equivalents, and restricted cash</t>
        </is>
      </c>
      <c r="B39" s="5" t="n">
        <v>-487</v>
      </c>
      <c r="C39" s="5" t="n">
        <v>-11038</v>
      </c>
    </row>
    <row r="40">
      <c r="A40" s="4" t="inlineStr">
        <is>
          <t>Cash, cash equivalents, and restricted cash - beginning of period</t>
        </is>
      </c>
      <c r="B40" s="5" t="n">
        <v>106475</v>
      </c>
      <c r="C40" s="5" t="n">
        <v>272173</v>
      </c>
    </row>
    <row r="41">
      <c r="A41" s="4" t="inlineStr">
        <is>
          <t>Cash, cash equivalents, and restricted cash - end of period</t>
        </is>
      </c>
      <c r="B41" s="6" t="n">
        <v>105988</v>
      </c>
      <c r="C41" s="6" t="n">
        <v>261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at beginning of period at Dec. 31, 2020</t>
        </is>
      </c>
      <c r="B2" s="6" t="n">
        <v>3242112</v>
      </c>
      <c r="C2" s="6" t="n">
        <v>1039</v>
      </c>
      <c r="D2" s="6" t="n">
        <v>3461747</v>
      </c>
      <c r="E2" s="6" t="n">
        <v>-40801</v>
      </c>
      <c r="F2" s="6" t="n">
        <v>-1798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tock</t>
        </is>
      </c>
      <c r="B4" s="4" t="inlineStr">
        <is>
          <t xml:space="preserve"> </t>
        </is>
      </c>
      <c r="C4" s="5" t="n">
        <v>-15</v>
      </c>
      <c r="D4" s="5" t="n">
        <v>-49595</v>
      </c>
      <c r="E4" s="4" t="inlineStr">
        <is>
          <t xml:space="preserve"> </t>
        </is>
      </c>
      <c r="F4" s="5" t="n">
        <v>-67911</v>
      </c>
    </row>
    <row r="5">
      <c r="A5" s="4" t="inlineStr">
        <is>
          <t>Issuances of common stock</t>
        </is>
      </c>
      <c r="B5" s="4" t="inlineStr">
        <is>
          <t xml:space="preserve"> </t>
        </is>
      </c>
      <c r="C5" s="5" t="n">
        <v>11</v>
      </c>
      <c r="D5" s="5" t="n">
        <v>-15569</v>
      </c>
      <c r="E5" s="4" t="inlineStr">
        <is>
          <t xml:space="preserve"> </t>
        </is>
      </c>
      <c r="F5" s="4" t="inlineStr">
        <is>
          <t xml:space="preserve"> </t>
        </is>
      </c>
    </row>
    <row r="6">
      <c r="A6" s="4" t="inlineStr">
        <is>
          <t>Share-based compensation</t>
        </is>
      </c>
      <c r="B6" s="4" t="inlineStr">
        <is>
          <t xml:space="preserve"> </t>
        </is>
      </c>
      <c r="C6" s="4" t="inlineStr">
        <is>
          <t xml:space="preserve"> </t>
        </is>
      </c>
      <c r="D6" s="5" t="n">
        <v>33792</v>
      </c>
      <c r="E6" s="4" t="inlineStr">
        <is>
          <t xml:space="preserve"> </t>
        </is>
      </c>
      <c r="F6" s="4" t="inlineStr">
        <is>
          <t xml:space="preserve"> </t>
        </is>
      </c>
    </row>
    <row r="7">
      <c r="A7" s="4" t="inlineStr">
        <is>
          <t>Unrealized gain on derivative instruments, net of taxes</t>
        </is>
      </c>
      <c r="B7" s="4" t="inlineStr">
        <is>
          <t xml:space="preserve"> </t>
        </is>
      </c>
      <c r="C7" s="4" t="inlineStr">
        <is>
          <t xml:space="preserve"> </t>
        </is>
      </c>
      <c r="D7" s="4" t="inlineStr">
        <is>
          <t xml:space="preserve"> </t>
        </is>
      </c>
      <c r="E7" s="5" t="n">
        <v>10645</v>
      </c>
      <c r="F7" s="4" t="inlineStr">
        <is>
          <t xml:space="preserve"> </t>
        </is>
      </c>
    </row>
    <row r="8">
      <c r="A8" s="4" t="inlineStr">
        <is>
          <t>Foreign currency translation adjustment, net of taxes</t>
        </is>
      </c>
      <c r="B8" s="5" t="n">
        <v>4515</v>
      </c>
      <c r="C8" s="4" t="inlineStr">
        <is>
          <t xml:space="preserve"> </t>
        </is>
      </c>
      <c r="D8" s="4" t="inlineStr">
        <is>
          <t xml:space="preserve"> </t>
        </is>
      </c>
      <c r="E8" s="5" t="n">
        <v>4515</v>
      </c>
      <c r="F8" s="4" t="inlineStr">
        <is>
          <t xml:space="preserve"> </t>
        </is>
      </c>
    </row>
    <row r="9">
      <c r="A9" s="4" t="inlineStr">
        <is>
          <t>Net income</t>
        </is>
      </c>
      <c r="B9" s="5" t="n">
        <v>80629</v>
      </c>
      <c r="C9" s="4" t="inlineStr">
        <is>
          <t xml:space="preserve"> </t>
        </is>
      </c>
      <c r="D9" s="4" t="inlineStr">
        <is>
          <t xml:space="preserve"> </t>
        </is>
      </c>
      <c r="E9" s="4" t="inlineStr">
        <is>
          <t xml:space="preserve"> </t>
        </is>
      </c>
      <c r="F9" s="5" t="n">
        <v>80629</v>
      </c>
    </row>
    <row r="10">
      <c r="A10" s="4" t="inlineStr">
        <is>
          <t>Balance at end of period at Jun. 30, 2021</t>
        </is>
      </c>
      <c r="B10" s="5" t="n">
        <v>3238614</v>
      </c>
      <c r="C10" s="5" t="n">
        <v>1035</v>
      </c>
      <c r="D10" s="5" t="n">
        <v>3430375</v>
      </c>
      <c r="E10" s="5" t="n">
        <v>-25641</v>
      </c>
      <c r="F10" s="5" t="n">
        <v>-167155</v>
      </c>
    </row>
    <row r="11">
      <c r="A11" s="4" t="inlineStr">
        <is>
          <t>Balance at beginning of period at Mar. 31, 2021</t>
        </is>
      </c>
      <c r="B11" s="5" t="n">
        <v>3236877</v>
      </c>
      <c r="C11" s="5" t="n">
        <v>1042</v>
      </c>
      <c r="D11" s="5" t="n">
        <v>3440840</v>
      </c>
      <c r="E11" s="5" t="n">
        <v>-39174</v>
      </c>
      <c r="F11" s="5" t="n">
        <v>-16583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s of common stock</t>
        </is>
      </c>
      <c r="B13" s="4" t="inlineStr">
        <is>
          <t xml:space="preserve"> </t>
        </is>
      </c>
      <c r="C13" s="5" t="n">
        <v>-9</v>
      </c>
      <c r="D13" s="5" t="n">
        <v>-29778</v>
      </c>
      <c r="E13" s="4" t="inlineStr">
        <is>
          <t xml:space="preserve"> </t>
        </is>
      </c>
      <c r="F13" s="5" t="n">
        <v>-43229</v>
      </c>
    </row>
    <row r="14">
      <c r="A14" s="4" t="inlineStr">
        <is>
          <t>Issuances of common stock</t>
        </is>
      </c>
      <c r="B14" s="4" t="inlineStr">
        <is>
          <t xml:space="preserve"> </t>
        </is>
      </c>
      <c r="C14" s="5" t="n">
        <v>2</v>
      </c>
      <c r="D14" s="5" t="n">
        <v>2874</v>
      </c>
      <c r="E14" s="4" t="inlineStr">
        <is>
          <t xml:space="preserve"> </t>
        </is>
      </c>
      <c r="F14" s="4" t="inlineStr">
        <is>
          <t xml:space="preserve"> </t>
        </is>
      </c>
    </row>
    <row r="15">
      <c r="A15" s="4" t="inlineStr">
        <is>
          <t>Share-based compensation</t>
        </is>
      </c>
      <c r="B15" s="4" t="inlineStr">
        <is>
          <t xml:space="preserve"> </t>
        </is>
      </c>
      <c r="C15" s="4" t="inlineStr">
        <is>
          <t xml:space="preserve"> </t>
        </is>
      </c>
      <c r="D15" s="5" t="n">
        <v>16439</v>
      </c>
      <c r="E15" s="4" t="inlineStr">
        <is>
          <t xml:space="preserve"> </t>
        </is>
      </c>
      <c r="F15" s="4" t="inlineStr">
        <is>
          <t xml:space="preserve"> </t>
        </is>
      </c>
    </row>
    <row r="16">
      <c r="A16" s="4" t="inlineStr">
        <is>
          <t>Unrealized gain on derivative instruments, net of taxes</t>
        </is>
      </c>
      <c r="B16" s="4" t="inlineStr">
        <is>
          <t xml:space="preserve"> </t>
        </is>
      </c>
      <c r="C16" s="4" t="inlineStr">
        <is>
          <t xml:space="preserve"> </t>
        </is>
      </c>
      <c r="D16" s="4" t="inlineStr">
        <is>
          <t xml:space="preserve"> </t>
        </is>
      </c>
      <c r="E16" s="5" t="n">
        <v>4708</v>
      </c>
      <c r="F16" s="4" t="inlineStr">
        <is>
          <t xml:space="preserve"> </t>
        </is>
      </c>
    </row>
    <row r="17">
      <c r="A17" s="4" t="inlineStr">
        <is>
          <t>Foreign currency translation adjustment, net of taxes</t>
        </is>
      </c>
      <c r="B17" s="5" t="n">
        <v>8825</v>
      </c>
      <c r="C17" s="4" t="inlineStr">
        <is>
          <t xml:space="preserve"> </t>
        </is>
      </c>
      <c r="D17" s="4" t="inlineStr">
        <is>
          <t xml:space="preserve"> </t>
        </is>
      </c>
      <c r="E17" s="5" t="n">
        <v>8825</v>
      </c>
      <c r="F17" s="4" t="inlineStr">
        <is>
          <t xml:space="preserve"> </t>
        </is>
      </c>
    </row>
    <row r="18">
      <c r="A18" s="4" t="inlineStr">
        <is>
          <t>Net income</t>
        </is>
      </c>
      <c r="B18" s="5" t="n">
        <v>41905</v>
      </c>
      <c r="C18" s="4" t="inlineStr">
        <is>
          <t xml:space="preserve"> </t>
        </is>
      </c>
      <c r="D18" s="4" t="inlineStr">
        <is>
          <t xml:space="preserve"> </t>
        </is>
      </c>
      <c r="E18" s="4" t="inlineStr">
        <is>
          <t xml:space="preserve"> </t>
        </is>
      </c>
      <c r="F18" s="5" t="n">
        <v>41905</v>
      </c>
    </row>
    <row r="19">
      <c r="A19" s="4" t="inlineStr">
        <is>
          <t>Balance at end of period at Jun. 30, 2021</t>
        </is>
      </c>
      <c r="B19" s="5" t="n">
        <v>3238614</v>
      </c>
      <c r="C19" s="5" t="n">
        <v>1035</v>
      </c>
      <c r="D19" s="5" t="n">
        <v>3430375</v>
      </c>
      <c r="E19" s="5" t="n">
        <v>-25641</v>
      </c>
      <c r="F19" s="5" t="n">
        <v>-167155</v>
      </c>
    </row>
    <row r="20">
      <c r="A20" s="4" t="inlineStr">
        <is>
          <t>Balance at beginning of period at Dec. 31, 2021</t>
        </is>
      </c>
      <c r="B20" s="5" t="n">
        <v>3412555</v>
      </c>
      <c r="C20" s="5" t="n">
        <v>1038</v>
      </c>
      <c r="D20" s="5" t="n">
        <v>3474088</v>
      </c>
      <c r="E20" s="5" t="n">
        <v>-49618</v>
      </c>
      <c r="F20" s="5" t="n">
        <v>-1295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urchases of common stock</t>
        </is>
      </c>
      <c r="B22" s="4" t="inlineStr">
        <is>
          <t xml:space="preserve"> </t>
        </is>
      </c>
      <c r="C22" s="5" t="n">
        <v>-19</v>
      </c>
      <c r="D22" s="5" t="n">
        <v>-64092</v>
      </c>
      <c r="E22" s="4" t="inlineStr">
        <is>
          <t xml:space="preserve"> </t>
        </is>
      </c>
      <c r="F22" s="5" t="n">
        <v>-85850</v>
      </c>
    </row>
    <row r="23">
      <c r="A23" s="4" t="inlineStr">
        <is>
          <t>Issuances of common stock</t>
        </is>
      </c>
      <c r="B23" s="4" t="inlineStr">
        <is>
          <t xml:space="preserve"> </t>
        </is>
      </c>
      <c r="C23" s="5" t="n">
        <v>7</v>
      </c>
      <c r="D23" s="5" t="n">
        <v>-17936</v>
      </c>
      <c r="E23" s="4" t="inlineStr">
        <is>
          <t xml:space="preserve"> </t>
        </is>
      </c>
      <c r="F23" s="4" t="inlineStr">
        <is>
          <t xml:space="preserve"> </t>
        </is>
      </c>
    </row>
    <row r="24">
      <c r="A24" s="4" t="inlineStr">
        <is>
          <t>Share-based compensation</t>
        </is>
      </c>
      <c r="B24" s="4" t="inlineStr">
        <is>
          <t xml:space="preserve"> </t>
        </is>
      </c>
      <c r="C24" s="4" t="inlineStr">
        <is>
          <t xml:space="preserve"> </t>
        </is>
      </c>
      <c r="D24" s="5" t="n">
        <v>33524</v>
      </c>
      <c r="E24" s="4" t="inlineStr">
        <is>
          <t xml:space="preserve"> </t>
        </is>
      </c>
      <c r="F24" s="4" t="inlineStr">
        <is>
          <t xml:space="preserve"> </t>
        </is>
      </c>
    </row>
    <row r="25">
      <c r="A25" s="4" t="inlineStr">
        <is>
          <t>Unrealized gain on derivative instruments, net of taxes</t>
        </is>
      </c>
      <c r="B25" s="4" t="inlineStr">
        <is>
          <t xml:space="preserve"> </t>
        </is>
      </c>
      <c r="C25" s="4" t="inlineStr">
        <is>
          <t xml:space="preserve"> </t>
        </is>
      </c>
      <c r="D25" s="4" t="inlineStr">
        <is>
          <t xml:space="preserve"> </t>
        </is>
      </c>
      <c r="E25" s="5" t="n">
        <v>14168</v>
      </c>
      <c r="F25" s="4" t="inlineStr">
        <is>
          <t xml:space="preserve"> </t>
        </is>
      </c>
    </row>
    <row r="26">
      <c r="A26" s="4" t="inlineStr">
        <is>
          <t>Foreign currency translation adjustment, net of taxes</t>
        </is>
      </c>
      <c r="B26" s="5" t="n">
        <v>-87212</v>
      </c>
      <c r="C26" s="4" t="inlineStr">
        <is>
          <t xml:space="preserve"> </t>
        </is>
      </c>
      <c r="D26" s="4" t="inlineStr">
        <is>
          <t xml:space="preserve"> </t>
        </is>
      </c>
      <c r="E26" s="5" t="n">
        <v>-87212</v>
      </c>
      <c r="F26" s="4" t="inlineStr">
        <is>
          <t xml:space="preserve"> </t>
        </is>
      </c>
    </row>
    <row r="27">
      <c r="A27" s="4" t="inlineStr">
        <is>
          <t>Net income</t>
        </is>
      </c>
      <c r="B27" s="5" t="n">
        <v>123920</v>
      </c>
      <c r="C27" s="4" t="inlineStr">
        <is>
          <t xml:space="preserve"> </t>
        </is>
      </c>
      <c r="D27" s="4" t="inlineStr">
        <is>
          <t xml:space="preserve"> </t>
        </is>
      </c>
      <c r="E27" s="4" t="inlineStr">
        <is>
          <t xml:space="preserve"> </t>
        </is>
      </c>
      <c r="F27" s="5" t="n">
        <v>123920</v>
      </c>
    </row>
    <row r="28">
      <c r="A28" s="4" t="inlineStr">
        <is>
          <t>Balance at end of period at Jun. 30, 2022</t>
        </is>
      </c>
      <c r="B28" s="5" t="n">
        <v>3329065</v>
      </c>
      <c r="C28" s="5" t="n">
        <v>1026</v>
      </c>
      <c r="D28" s="5" t="n">
        <v>3425584</v>
      </c>
      <c r="E28" s="5" t="n">
        <v>-122662</v>
      </c>
      <c r="F28" s="5" t="n">
        <v>25117</v>
      </c>
    </row>
    <row r="29">
      <c r="A29" s="4" t="inlineStr">
        <is>
          <t>Balance at beginning of period at Mar. 31, 2022</t>
        </is>
      </c>
      <c r="B29" s="5" t="n">
        <v>3301559</v>
      </c>
      <c r="C29" s="5" t="n">
        <v>1026</v>
      </c>
      <c r="D29" s="5" t="n">
        <v>3410524</v>
      </c>
      <c r="E29" s="5" t="n">
        <v>-57364</v>
      </c>
      <c r="F29" s="5" t="n">
        <v>-5262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s of common stock</t>
        </is>
      </c>
      <c r="B31" s="4" t="inlineStr">
        <is>
          <t xml:space="preserve"> </t>
        </is>
      </c>
      <c r="C31" s="4" t="inlineStr">
        <is>
          <t xml:space="preserve"> </t>
        </is>
      </c>
      <c r="D31" s="5" t="n">
        <v>-1131</v>
      </c>
      <c r="E31" s="4" t="inlineStr">
        <is>
          <t xml:space="preserve"> </t>
        </is>
      </c>
      <c r="F31" s="4" t="inlineStr">
        <is>
          <t xml:space="preserve"> </t>
        </is>
      </c>
    </row>
    <row r="32">
      <c r="A32" s="4" t="inlineStr">
        <is>
          <t>Share-based compensation</t>
        </is>
      </c>
      <c r="B32" s="4" t="inlineStr">
        <is>
          <t xml:space="preserve"> </t>
        </is>
      </c>
      <c r="C32" s="4" t="inlineStr">
        <is>
          <t xml:space="preserve"> </t>
        </is>
      </c>
      <c r="D32" s="5" t="n">
        <v>16191</v>
      </c>
      <c r="E32" s="4" t="inlineStr">
        <is>
          <t xml:space="preserve"> </t>
        </is>
      </c>
      <c r="F32" s="4" t="inlineStr">
        <is>
          <t xml:space="preserve"> </t>
        </is>
      </c>
    </row>
    <row r="33">
      <c r="A33" s="4" t="inlineStr">
        <is>
          <t>Unrealized gain on derivative instruments, net of taxes</t>
        </is>
      </c>
      <c r="B33" s="4" t="inlineStr">
        <is>
          <t xml:space="preserve"> </t>
        </is>
      </c>
      <c r="C33" s="4" t="inlineStr">
        <is>
          <t xml:space="preserve"> </t>
        </is>
      </c>
      <c r="D33" s="4" t="inlineStr">
        <is>
          <t xml:space="preserve"> </t>
        </is>
      </c>
      <c r="E33" s="5" t="n">
        <v>4528</v>
      </c>
      <c r="F33" s="4" t="inlineStr">
        <is>
          <t xml:space="preserve"> </t>
        </is>
      </c>
    </row>
    <row r="34">
      <c r="A34" s="4" t="inlineStr">
        <is>
          <t>Foreign currency translation adjustment, net of taxes</t>
        </is>
      </c>
      <c r="B34" s="5" t="n">
        <v>-69826</v>
      </c>
      <c r="C34" s="4" t="inlineStr">
        <is>
          <t xml:space="preserve"> </t>
        </is>
      </c>
      <c r="D34" s="4" t="inlineStr">
        <is>
          <t xml:space="preserve"> </t>
        </is>
      </c>
      <c r="E34" s="5" t="n">
        <v>-69826</v>
      </c>
      <c r="F34" s="4" t="inlineStr">
        <is>
          <t xml:space="preserve"> </t>
        </is>
      </c>
    </row>
    <row r="35">
      <c r="A35" s="4" t="inlineStr">
        <is>
          <t>Net income</t>
        </is>
      </c>
      <c r="B35" s="5" t="n">
        <v>77744</v>
      </c>
      <c r="C35" s="4" t="inlineStr">
        <is>
          <t xml:space="preserve"> </t>
        </is>
      </c>
      <c r="D35" s="4" t="inlineStr">
        <is>
          <t xml:space="preserve"> </t>
        </is>
      </c>
      <c r="E35" s="4" t="inlineStr">
        <is>
          <t xml:space="preserve"> </t>
        </is>
      </c>
      <c r="F35" s="5" t="n">
        <v>77744</v>
      </c>
    </row>
    <row r="36">
      <c r="A36" s="4" t="inlineStr">
        <is>
          <t>Balance at end of period at Jun. 30, 2022</t>
        </is>
      </c>
      <c r="B36" s="6" t="n">
        <v>3329065</v>
      </c>
      <c r="C36" s="6" t="n">
        <v>1026</v>
      </c>
      <c r="D36" s="6" t="n">
        <v>3425584</v>
      </c>
      <c r="E36" s="6" t="n">
        <v>-122662</v>
      </c>
      <c r="F36" s="6" t="n">
        <v>251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1. Basis of Presentation Nature of Operations Syneos Health, Inc. (the “Company”) is a global provider of end-to-end biopharmaceutical outsourcing solutions.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 to IV clinical trial services to services associated with the commercialization of biopharmaceutical products. The Company’s customers include small, mid-sized, and large companies in the pharmaceutical, biotechnology, and medical device industries. Unaudited Interim Financial Information The Company prepared the accompanying unaudited condensed consolidated financial statements in accordance with generally accepted accounting principles in the United States of America (“GAAP”) for interim financial information. The significant accounting policies followed by the Company for interim financial reporting are consistent with the accounting policies followed for annual financial reporting. The unaudited condensed consolidated financial statements, in management’s opinion, include all adjustments of a normal recurring nature necessary for a fair presentation. The information included in this Quarterly Report on Form 10-Q should be read in conjunction with the Company’s audited consolidated financial statements and notes thereto included in the Company’s Annual Report on Form 10-K for the fiscal year ended December 31, 2021 (the “2021 Form 10-K”), filed with the Securities and Exchange Commission on February 17, 2022. The results of operations for the three and six months ended June 30, 2022 are not necessarily indicative of the results to be expected for the full year ending December 31, 2022 or any other future period. The unaudited condensed consolidated balance sheet as of December 31, 2021 is derived from the amounts in the audited consolidated balance sheet included in the 2021 Form 10-K. Reclassification Certain previously reported amounts have been reclassified to conform to the current year presentation. COVID-19 Pandemic The ongoing COVID-19 pandemic and associated economic repercussions have significantly impacted, and are expected to continue to impact, the Company’s business and operations. The continued availability and effectiveness of vaccines may partially mitigate the risks around the continued spread of COVID-19, however, with the spread of COVID-19 variants, the ongoing impacts of the COVID-19 pandemic could adversely impact the Company’s business and results of operations. For further discussion of the potential impact of the pandemic on its business, refer to Part I, Item 1A, “Risk Factors” in the 2021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2:02:13Z</dcterms:created>
  <dcterms:modified xmlns:dcterms="http://purl.org/dc/terms/" xmlns:xsi="http://www.w3.org/2001/XMLSchema-instance" xsi:type="dcterms:W3CDTF">2022-08-01T22:02:13Z</dcterms:modified>
</cp:coreProperties>
</file>